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AND RADIO BROADCASTING"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GOODWILL AND RADIO BROADCASTI21" sheetId="21" state="visible" r:id="rId21"/>
    <sheet xmlns:r="http://schemas.openxmlformats.org/officeDocument/2006/relationships" name="LONG-TERM DEBT (Tables)" sheetId="22" state="visible" r:id="rId22"/>
    <sheet xmlns:r="http://schemas.openxmlformats.org/officeDocument/2006/relationships" name="STOCKHOLDERS_ EQUITY (Tables)" sheetId="23" state="visible" r:id="rId23"/>
    <sheet xmlns:r="http://schemas.openxmlformats.org/officeDocument/2006/relationships" name="SEGMENT INFORMATION (Tables)"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ACQUISITIONS AND DISPOSITIONS (" sheetId="31" state="visible" r:id="rId31"/>
    <sheet xmlns:r="http://schemas.openxmlformats.org/officeDocument/2006/relationships" name="GOODWILL AND RADIO BROADCASTI32" sheetId="32" state="visible" r:id="rId32"/>
    <sheet xmlns:r="http://schemas.openxmlformats.org/officeDocument/2006/relationships" name="GOODWILL AND RADIO BROADCASTI33" sheetId="33" state="visible" r:id="rId33"/>
    <sheet xmlns:r="http://schemas.openxmlformats.org/officeDocument/2006/relationships" name="GOODWILL AND RADIO BROADCASTI34" sheetId="34" state="visible" r:id="rId34"/>
    <sheet xmlns:r="http://schemas.openxmlformats.org/officeDocument/2006/relationships" name="GOODWILL AND RADIO BROADCASTI35" sheetId="35" state="visible" r:id="rId35"/>
    <sheet xmlns:r="http://schemas.openxmlformats.org/officeDocument/2006/relationships" name="GOODWILL AND RADIO BROADCASTI36"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LONG-TERM DEBT (Details Textual" sheetId="39" state="visible" r:id="rId39"/>
    <sheet xmlns:r="http://schemas.openxmlformats.org/officeDocument/2006/relationships" name="INCOME TAXES (Details Textual)" sheetId="40" state="visible" r:id="rId40"/>
    <sheet xmlns:r="http://schemas.openxmlformats.org/officeDocument/2006/relationships" name="STOCKHOLDERS_ EQUITY (Details)" sheetId="41" state="visible" r:id="rId41"/>
    <sheet xmlns:r="http://schemas.openxmlformats.org/officeDocument/2006/relationships" name="STOCKHOLDERS_ EQUITY (Details 1" sheetId="42" state="visible" r:id="rId42"/>
    <sheet xmlns:r="http://schemas.openxmlformats.org/officeDocument/2006/relationships" name="STOCKHOLDERS_ EQUITY (Details T" sheetId="43" state="visible" r:id="rId43"/>
    <sheet xmlns:r="http://schemas.openxmlformats.org/officeDocument/2006/relationships" name="SEGMENT INFORMATION (Details)" sheetId="44" state="visible" r:id="rId44"/>
    <sheet xmlns:r="http://schemas.openxmlformats.org/officeDocument/2006/relationships" name="COMMITMENTS AND CONTINGENCIES ("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662">
  <si>
    <t>Document And Entity Information - shares</t>
  </si>
  <si>
    <t>9 Months Ended</t>
  </si>
  <si>
    <t>Sep. 30, 2017</t>
  </si>
  <si>
    <t>Oct. 3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URBAN ONE, INC.</t>
  </si>
  <si>
    <t>Entity Central Index Key</t>
  </si>
  <si>
    <t>Current Fiscal Year End Date</t>
  </si>
  <si>
    <t>--12-31</t>
  </si>
  <si>
    <t>Entity Filer Category</t>
  </si>
  <si>
    <t>Accelerated Filer</t>
  </si>
  <si>
    <t>Trading Symbol</t>
  </si>
  <si>
    <t>UONE</t>
  </si>
  <si>
    <t>Common Class A [Member]</t>
  </si>
  <si>
    <t>Entity Common Stock, Shares Outstanding</t>
  </si>
  <si>
    <t>Common Class B [Member]</t>
  </si>
  <si>
    <t>Common Class C [Member]</t>
  </si>
  <si>
    <t>Common Class D [Member]</t>
  </si>
  <si>
    <t>CONSOLIDATED STATEMENTS OF OPERATIONS - USD ($) $ in Thousands</t>
  </si>
  <si>
    <t>3 Months Ended</t>
  </si>
  <si>
    <t>Sep. 30, 2016</t>
  </si>
  <si>
    <t>NET REVENUE</t>
  </si>
  <si>
    <t>OPERATING EXPENSES:</t>
  </si>
  <si>
    <t>Programming and technical</t>
  </si>
  <si>
    <t>Selling, general and administrative, including stock-based compensation of $326 and $49, and $453 and $194, respectively</t>
  </si>
  <si>
    <t>Corporate selling, general and administrative, including stock-based compensation of $1,329 and $733, and $1,493 and $2,125, respectively</t>
  </si>
  <si>
    <t>Depreciation and amortization</t>
  </si>
  <si>
    <t>Impairment of long-lived assets</t>
  </si>
  <si>
    <t>Total operating expenses</t>
  </si>
  <si>
    <t>Operating income</t>
  </si>
  <si>
    <t>INTEREST INCOME</t>
  </si>
  <si>
    <t>INTEREST EXPENSE</t>
  </si>
  <si>
    <t>(GAIN) LOSS ON RETIREMENT OF DEBT</t>
  </si>
  <si>
    <t>GAIN ON SALE-LEASEBACK</t>
  </si>
  <si>
    <t>OTHER INCOME, net</t>
  </si>
  <si>
    <t>(Loss) income before (benefit from) provision for income taxes and noncontrolling interests in income of subsidiaries</t>
  </si>
  <si>
    <t>(BENEFIT FROM) PROVISION FOR INCOME TAXES</t>
  </si>
  <si>
    <t>CONSOLIDATED NET (LOSS) INCOME</t>
  </si>
  <si>
    <t>NET INCOME ATTRIBUTABLE TO NONCONTROLLING INTERESTS</t>
  </si>
  <si>
    <t>CONSOLIDATED NET (LOSS) INCOME ATTRIBUTABLE TO COMMON STOCKHOLDERS</t>
  </si>
  <si>
    <t>BASIC NET (LOSS) INCOME ATTRIBUTABLE TO COMMON STOCKHOLDERS</t>
  </si>
  <si>
    <t>Net (loss) income attributable to common stockholders (in dollars per share)</t>
  </si>
  <si>
    <t>DILUTED NET (LOSS) INCOME ATTRIBUTABLE TO COMMON STOCKHOLDERS</t>
  </si>
  <si>
    <t>WEIGHTED AVERAGE SHARES OUTSTANDING:</t>
  </si>
  <si>
    <t>Basic (in shares)</t>
  </si>
  <si>
    <t>Diluted (in shares)</t>
  </si>
  <si>
    <t>CONSOLIDATED STATEMENTS OF OPERATIONS [Parenthetical] - USD ($) $ in Thousands</t>
  </si>
  <si>
    <t>Selling, General and Administrative Expenses [Member]</t>
  </si>
  <si>
    <t>Allocated Share-based Compensation Expense</t>
  </si>
  <si>
    <t>Corporate Segment [Member]</t>
  </si>
  <si>
    <t>CONSOLIDATED STATEMENTS OF COMPREHENSIVE (LOSS) INCOME - USD ($) $ in Thousands</t>
  </si>
  <si>
    <t>COMPREHENSIVE INCOME (LOSS)</t>
  </si>
  <si>
    <t>LESS: COMPREHENSIVE INCOME ATTRIBUTABLE TO NONCONTROLLING INTERESTS</t>
  </si>
  <si>
    <t>COMPREHENSIVE (LOSS) INCOME ATTRIBUTABLE TO COMMON STOCKHOLDERS</t>
  </si>
  <si>
    <t>CONSOLIDATED BALANCE SHEETS - USD ($) $ in Thousands</t>
  </si>
  <si>
    <t>Dec. 31, 2016</t>
  </si>
  <si>
    <t>CURRENT ASSETS:</t>
  </si>
  <si>
    <t>Cash and cash equivalents</t>
  </si>
  <si>
    <t>Restricted cash</t>
  </si>
  <si>
    <t>Trade accounts receivable, net of allowance for doubtful accounts of $7,489 and $6,991, respectively</t>
  </si>
  <si>
    <t>Prepaid expenses</t>
  </si>
  <si>
    <t>Current portion of content assets</t>
  </si>
  <si>
    <t>Other current assets</t>
  </si>
  <si>
    <t>Total current assets</t>
  </si>
  <si>
    <t>CONTENT ASSETS, net</t>
  </si>
  <si>
    <t>PROPERTY AND EQUIPMENT, net</t>
  </si>
  <si>
    <t>GOODWILL</t>
  </si>
  <si>
    <t>RADIO BROADCASTING LICENSES</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September 30, 2017 and December 31, 2016, respectively</t>
  </si>
  <si>
    <t>Additional paid-in capital</t>
  </si>
  <si>
    <t>Accumulated deficit</t>
  </si>
  <si>
    <t>Total stockholders' deficit</t>
  </si>
  <si>
    <t>Total liabilities, redeemable noncontrolling interests and stockholders' deficit</t>
  </si>
  <si>
    <t>Common stock value</t>
  </si>
  <si>
    <t>CONSOLIDATED BALANCE SHEETS [Parenthetical] - USD ($)</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 OF CHANGES IN STOCKHOLDERS' DEFICIT - 9 months ended Sep. 30, 2017 - USD ($) $ in Thousands</t>
  </si>
  <si>
    <t>Total</t>
  </si>
  <si>
    <t>Convertible Preferred Stock [Member]</t>
  </si>
  <si>
    <t>Additional Paid-in Capital [Member]</t>
  </si>
  <si>
    <t>Accumulated Deficit [Member]</t>
  </si>
  <si>
    <t>BALANCE at Dec. 31, 2016</t>
  </si>
  <si>
    <t>Consolidated net loss</t>
  </si>
  <si>
    <t>Repurchase of 2,086,828 shares of Class D common stock</t>
  </si>
  <si>
    <t>Conversion of 51,467 shares of Class A common stock to Class D common stock</t>
  </si>
  <si>
    <t>Adjustment of redeemable noncontrolling interests to estimated redemption value</t>
  </si>
  <si>
    <t>Stock-based compensation expense</t>
  </si>
  <si>
    <t>BALANCE at Sep. 30, 2017</t>
  </si>
  <si>
    <t>CONSOLIDATED STATEMENT OF CHANGES IN STOCKHOLDERS' DEFICIT [Parenthetical]</t>
  </si>
  <si>
    <t>Sep. 30, 2017shares</t>
  </si>
  <si>
    <t>Common Stock Class D [Member]</t>
  </si>
  <si>
    <t>Stock Repurchased During Period, Shares</t>
  </si>
  <si>
    <t>Convertible shares, Class A to Class D [Member]</t>
  </si>
  <si>
    <t>Conversion Of Stock, Shares Converted</t>
  </si>
  <si>
    <t>CONSOLIDATED STATEMENTS OF CASH FLOWS - USD ($) $ in Thousands</t>
  </si>
  <si>
    <t>CASH FLOWS FROM OPERATING ACTIVITIES:</t>
  </si>
  <si>
    <t>Consolidated net (loss) income</t>
  </si>
  <si>
    <t>Adjustments to reconcile net (loss) income to net cash from operating activities:</t>
  </si>
  <si>
    <t>Amortization of debt financing costs</t>
  </si>
  <si>
    <t>Amortization of content assets</t>
  </si>
  <si>
    <t>Amortization of launch assets</t>
  </si>
  <si>
    <t>Deferred income taxes</t>
  </si>
  <si>
    <t>Stock-based compensation</t>
  </si>
  <si>
    <t>Loss (gain) on retirement of debt</t>
  </si>
  <si>
    <t>Gain on sale-leaseback</t>
  </si>
  <si>
    <t>Tax impact of increased ownership of TV One</t>
  </si>
  <si>
    <t>Effect of change in operating assets and liabilities:</t>
  </si>
  <si>
    <t>Trade accounts receivable</t>
  </si>
  <si>
    <t>Prepaid expenses and other current assets</t>
  </si>
  <si>
    <t>Other assets</t>
  </si>
  <si>
    <t>Other liabilities</t>
  </si>
  <si>
    <t>Payment of launch support</t>
  </si>
  <si>
    <t>Payments for content assets</t>
  </si>
  <si>
    <t>Net cash flows provided by operating activities</t>
  </si>
  <si>
    <t>CASH FLOWS FROM INVESTING ACTIVITIES:</t>
  </si>
  <si>
    <t>Purchases of property and equipment</t>
  </si>
  <si>
    <t>Proceeds from sale of radio station</t>
  </si>
  <si>
    <t>Proceeds from sale-leaseback</t>
  </si>
  <si>
    <t>Acquisition of digital assets</t>
  </si>
  <si>
    <t>Acquisition of station and broadcasting assets</t>
  </si>
  <si>
    <t>Net cash flows provided by (used in) investing activities</t>
  </si>
  <si>
    <t>CASH FLOWS FROM FINANCING ACTIVITIES:</t>
  </si>
  <si>
    <t>Repayment of 2020 Notes</t>
  </si>
  <si>
    <t>Repurchase of common stock</t>
  </si>
  <si>
    <t>Debt refinancing costs and original issue discount</t>
  </si>
  <si>
    <t>Net cash flows used in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 net of refunds</t>
  </si>
  <si>
    <t>2017 Credit Facility [Member]</t>
  </si>
  <si>
    <t>Proceeds from Credit Facility</t>
  </si>
  <si>
    <t>Repayment of Credit Facility</t>
  </si>
  <si>
    <t>2015 Credit Facility [Member]</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a) Organization Urban One, Inc. (a Delaware corporation referred to as “Urban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As of September 30, 2017, we owned and/or operated 56 broadcast stations located in 15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Effective May 5, 2017, the Company changed its corporate name from “Radio One, Inc.” to “Urban One, Inc.” to have a name more reflective of our multi-media business operations. Our core radio broadcasting franchise continues to operate under the brand “Radio One.” We also continue to retain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6 Annual Report on Form 10-K. (c) Financial Instruments Financial instruments as of September 30, 2017, and December 31, 2016, consisted of cash and cash equivalents, restricted cash, investments, trade accounts receivable, long-term debt and redeemable noncontrolling interests. The carrying amounts approximated fair value for each of these financial instruments as of September 30, 2017, and December 31, 2016, except for the Company’s outstanding senior subordinated notes and secured notes. The 9.25 295.0 315.0 278.8 283.5 7.375 350.0 348.3 344.8 350.0 344.8 346.5 350.0 348.3 341.3 11.9 11.9 11.9 (d)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6.1 6.4 18.2 19.0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3.2 3.8 10.8 11.8 (e)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For the nine months ended September 30, 2017, TV One paid approximately $ 1.8 9.5 9.4 7.3 8.0 108,000 324,000 20,000 61,000 (f) Barter Transactions For barter transactions, the Company provides advertising time in exchange for programming content and certain services and accounts for these exchanges in accordance with ASC 605, “ Revenue Recognition 574,000 491,000 534,000 450,000 40,000 41,000 1.6 1.5 1.5 121,000 122,000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Nine Months Ended 2017 2016 2017 2016 (Unaudited) (In Thousands) Numerator: Net (loss) income attributable to common stockholders $ (7,886) $ (423) $ (9,397) $ 2,944 Denominator: Denominator for basic net (loss) income per share - weighted average outstanding shares 46,681,585 47,481,004 47,487,607 48,066,267 Effect of dilutive securities: Stock options and restricted stock    1,173,898 Denominator for diluted net (loss) income per share - weighted-average outstanding shares 46,681,585 47,481,004 47,487,607 49,240,165 Net (loss) income attributable to common stockholders per share  basic $ (0.17) $ (0.01) $ (0.20) $ 0.06 Net (loss) income attributable to common stockholders per share diluted $ (0.17) $ (0.01) $ (0.20) $ 0.06 Three Months Ended Three Months Ended Nine Months Ended September 30, September 30, (Unaudited) (In Thousands) Stock options 4,767 3,700 4,767 Restricted stock awards 2,390 1,117 2,476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Total Level 1 Level 2 Level 3 (Unaudited) (In thousands) As of September 30, 2017 Liabilities subject to fair value measurement: Contingent consideration (a) $ 2,058   $ 2,058 Employment agreement award (b) 29,236   29,236 Total $ 31,294 $  $  $ 31,294 Mezzanine equity subject to fair value measurement: Redeemable noncontrolling interests (c) $ 9,871 $  $  $ 9,871 As of December 31, 2016 Liabilities subject to fair value measurement: Employment agreement award (b) $ 26,965 $  $  $ 26,965 Mezzanine equity subject to fair value measurement: Redeemable noncontrolling interests (c) $ 12,410 $  $  $ 12,41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ontingent Employment Redeemable (In thousands) Balance at December 31, 2016 $  $ 26,965 $ 12,410 Net income attributable to noncontrolling interests   232 Variable consideration at acquisition date 2,205   Distribution (147) (1,604)  Change in fair value  3,875 (2,771) Balance at September 30, 2017 $ 2,058 $ 29,236 $ 9,871 The amount of total losses for the period included in earnings attributable to the change in unrealized losses relating to assets and liabilities still held at the reporting date $  $ (3,875) $  As of As of Level 3 liabilities Valuation Technique Significant Significant Unobservable Contingent consideration Monte Carlo Simulation Expected volatility 38.1 % N/A Contingent consideration Monte Carlo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nine months ended September 30, 2016, and, therefore, were reported at carrying value. The Company recorded an impairment charge of approximately $ 16.4 29.1 30, 2017, respectively, related to its Houston and Columbus radio broadcasting license (i)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In August 2014, the FASB issued ASU 2014-15, “ Disclosure of Uncertainties about an Entity’s Ability to Continue as a Going Concern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421,000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k) Investments  Cost Method On April 10, 2015, the Company made an initial minimum investment of $ 5 40 35 diversified (l)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did not record any impairment or additional amortization expense as a result of evaluating its contracts for recoverability for the three and nine months ended September 30, 2017. In evaluating its contracts for recoverability for the three and nine months ended September 30, 2016, the Company recognized an impairment and recorded additional amortization expense of $ 0 1.9 Tax incentives state and local governments offer that are directly measured based on production activities are recorded as reductions in production costs. (m) Derivatives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29.2 27.0 1.4 1.0 3.9 5.8 The Company’s obligation to pay the Employment Agreement Award was triggered after the Company’s recovery of the aggregate amount of its capital contribution in TV One before the buyout of its partner,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 (n) Related Party Transactions Reach Media operates the Tom Joyner Fantastic Voyage, a fund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 1.7 973,000 426,000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September 30, 2017, the Foundation and Limited owed $ 14,000 2,000 3,000 11,000 For the nine months ended September 30, 2017, Reach Media’s revenues, expenses, and operating income for the Fantastic Voyage were approximately $ 9.1 7.4 1.7 8.8 7.8 1.0</t>
  </si>
  <si>
    <t>ACQUISITIONS AND DISPOSITIONS</t>
  </si>
  <si>
    <t>Business Combinations [Abstract]</t>
  </si>
  <si>
    <t>Acquisitions and Dispositions Disclosures [Text Block]</t>
  </si>
  <si>
    <t xml:space="preserve"> 2. ACQUISITIONS AND DISPOSITIONS: On October 20, 2011, we entered into a time brokerage agreement (“TBA”) with WGPR, Inc. (“WGPR”). Pursuant to the TBA, beginning October 24, 2011, we began to broadcast programs produced, owned or acquired by the Company on WGPR’s Detroit radio station, WGPR-FM. We pay a monthly fee as well as On January 30, 2017, the Company entered into an asset purchase agreement to sell certain land, towers and equipment to a third party for $ 25 2.2 The Company received proceeds of approximately $ 25.0 22.5 14.4 8.1 On April 20, 2017, the Company announced it had entered into an agreement for the acquisition of Red Zebra Broadcasting’s WWXT-FM and WXGI-AM stations. With this acquisition, the Company expanded its Washington, DC market presence presence 2.0 1.6 47,000 206,000 114,000 On April 28, 2017, the Company acquired certain assets constituting the websites and brands Bossip, HipHopWired and MadameNoire from Moguldom Media Group, LLC. The assets were integrated into the Company’s digital segment. The consideration for the assets was a $ 5 22,000 915,000 5.0 1.2 347,000 2.2 263,000 On August 3, 2017, the Company sold the assets of its Detroit WCHB-AM station for $ 2.0</t>
  </si>
  <si>
    <t>GOODWILL AND RADIO BROADCASTING LICENSES</t>
  </si>
  <si>
    <t>Goodwill and Intangible Assets Disclosure [Abstract]</t>
  </si>
  <si>
    <t>Goodwill and Intangible Assets Disclosure [Text Block]</t>
  </si>
  <si>
    <t xml:space="preserve"> 3. GOODWILL AND RADIO BROADCASTING LICENSES: Impairment Testing In accordance with ASC 350, “Intangibles - Goodwill and Other,” Valuation of Broadcasting Licenses During the second and third quarters of 2017 and during the second and third quarters of 2016, the total market revenue growth for certain markets in which we operate was below that used in our annual impairment testing. We deemed that to be an impairment indicator that warranted interim impairment testing of certain markets’ radio broadcasting licenses, which we performed as of September 30, 2017 and 2016, and June 30, 2017 and 2016. During the three months ended September 30, 2017, the Company recorded an impairment charge of approximately $ 16.4 29.1 Radio Broadcasting September 30, September 30, Licenses 2017 (a) 2016 (a) Pre-tax impairment charge (in millions) $ 16.4 $  Discount Rate 9.0 % 9.0 % Year 1 Market Revenue Growth Rate Range (5.0)%  2.0 % 0.3%  0.5 % Long-term Market Revenue Growth Rate Range (Years 6  10) 0.5%  1.5 % 0.5%  1.0 % Mature Market Share Range 6.9%  25.8 % 8.9%  14.2 % Operating Profit Margin Range 31.0%  47.0 % 31.3%  34.1 % (a) Reflects changes only to the key assumptions used in the interim testing for certain units of accounting. Valuation of Goodwill During the second and third quarters of 2017, and during the third quarter of 2016, we identified an impairment indicator at certain of our radio markets, and as such, we performed an interim analysis for certain radio market goodwill as of September 30, 2017, June 30, 2017 and September 30, 2016. No goodwill impairment was identified during the nine months ended September 30, 2017 or during the nine months ended September 30, 2016. Goodwill (Radio Market September 30, September 30, Reporting Units) 2017 (a) 2016 (a) Pre-tax impairment charge (in millions) $  $  Discount Rate 9.0 % 9.0 % Year 1 Market Revenue Growth Rate Range (5.9)%  30.0 % 0.6 % Long-term Market Revenue Growth Rate Range (Years 6  10) 1.0%  1.5 % 1.0 % Mature Market Share Range 9.0%  14.8 % 9.5 % Operating Profit Margin Range 26.6%  52.6 % 18.2%  33.9 % (a) Reflects changes only to the key assumptions used in the interim testing for certain units of accounting. During the second and third quarters of 2017, the Company performed interim impairment testing on the valuation of goodwill associated with Reach Media. Reach Media’s net revenues and cash flows declined and internal projections were revised downward, which we deemed to be an impairment indicator. The Company reduced its operating cash flow projections and assumptions based on Reach Media’s actual results which did not meet budget. Below are some of the key assumptions used in the income approach model for estimating the fair value for Reach Media for the interim assessment at September 30, 2017. September 30, Reach Media Segment Goodwill 2017 Pre-tax impairment charge (in millions) $  Discount Rate 10.5 % Year 1 Revenue Growth Rate (11.3) % Long-term Revenue Growth Rate 1.0 % Operating Profit Margin Range 13.5%  15.9 % We did not identify any impairment indicators at any of our other reportable segments. Goodwill Valuation Results Radio Reach Digital Cable Total (In thousands) Gross goodwill $ 154,863 $ 30,468 $ 23,004 $ 165,044 $ 373,379 Additions 47  4,979  5,026 Accumulated impairment losses (84,436) (16,114) (14,545)  (115,095) Net goodwill at September 30, 2017 $ 70,474 $ 14,354 $ 13,438 $ 165,044 $ 263,310 The increase to the radio broadcasting and digital segment reporting units’ goodwill carrying values for the nine months ended September 30, 2017, relate to current period acquisitions. See Note 2 Acquisitions and Dispositions</t>
  </si>
  <si>
    <t>LONG-TERM DEBT</t>
  </si>
  <si>
    <t>Debt Disclosure [Abstract]</t>
  </si>
  <si>
    <t>Debt Disclosure [Text Block]</t>
  </si>
  <si>
    <t xml:space="preserve"> 4. LONG-TERM DEBT: September 30, 2017 December 31, 2016 (Unaudited) (In thousands) 2017 Credit Facility $ 348,250 $  2015 Credit Facility  344,750 9.25% Senior Subordinated Notes due February 2020 295,000 315,000 7.375% Senior Secured Notes due April 2022 350,000 350,000 Comcast Note due April 2019 11,872 11,872 Total debt 1,005,122 1,021,622 Less: current portion of long-term debt (3,500) (3,500) Less: original issue discount and issuance costs (14,317) (15,386) Long-term debt, net $ 987,305 $ 1,002,736 2017 Credit Facilities On April 18, 2017, the Company closed on a new senior secured credit facility (the “2017 Credit Facility”). The 2017 Credit Facility i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s for $ 350 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24% for 2017. The 2017 Credit Facility is (i) guaranteed by each entity that guarantees the Company’s 2022 Notes on a pari passu basis with the guarantees of the Notes and (ii) secured on a pari passu basis with the Company’s 2022 Notes. The Company’s obligations under the 2017 Credit Facility a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is required to pay interest on the term loans (i) quarterly in arrears for the base rate loans, and (ii) on the last day of each interest period for LIBOR loans. Certain voluntary prepayments of the term loans during the first six months will require an additional prepayment premium. Beginning with the interest payment date occurring in June 2017 and ending in March 2023, the Company will be required to repay principal, to the extent then outstanding, equal to 1/4 of 1% of the aggregate initial principal amount of all term loans incurred on the effective date of the 2017 Credit Facility. 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ly existing senior secured credit facility and the agreement governing such credit facility (the “2015 Credit Facility”) was terminated on April 18, 2017. The Company recorded a loss on retirement of debt of approximately $ 7.1 During the three and nine month period ended September 30, 2017, the Company repaid $ 875,000 1.8 The 2017 Credit Facility contains affirmative and negative covenants that the Company i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As of September 30, 2017, the Company was in compliance with all of its financial covenants under the 2017 Credit Facility. As of September 30, 2017, the Company had outstanding approximately $ 348.3 718,000 1.3 2.9 3.9 2022 Notes and 2015 Credit Facilities On April 17, 2015, the Company closed a private offering of $ 350.0 7.375 350.0 The 2015 Credit Facility was scheduled to mature on December 31, 2018. 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plus 4.5% (as defined in the 2015 Credit Facility). The average interest rate was approximately 5.32% for 2017 and 5.14% for 2016. Quarterly installments of 0.25%, or $875,000, of the principal balance on the term loan were payable on the last day of each March, June, September and December beginning on September 30, 2015. During the nine month period ended September 30, 2017, the Company repaid $875,000 under the 2015 Credit Facility. During the three and nine months ended September 30, 2016, the Company repaid $875,000 and approximately $2.6 million, respectively, under the 2015 Credit Facility. In connection with the closing of the 2022 Notes and the 2015 Credit Facility,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a previous credit agreement, refinance the TV One Notes, and finance the buyout of membership interests of Comcast in TV One and pay the related accrued interest, premiums, fees and expenses associated therewith. On February 24, 2015, the Company entered into a letter of credit reimbursement and security agreement. As of September 30, 2017, the Company had letters of credit totaling $ 815,000 Senior Subordinated Notes On February 10, 2014, the Company closed a private placement offering of $ 335.0 9.25 February 15, 2020 15.5 August 15, 2014 13.6 20 96 690 20 86 2.6 295.0 315.0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Comcast Note The Company also has outstanding a senior unsecured promissory note in the aggregate principal amount of approximately $ 11.9 10.47 Asset-Backed Credit Facility On April 21, 2016, the Company entered into a senior credit agreement governing an asset-backed credit facility (the “ABL Facility”) among the Company, the lenders party thereto from time to time and Wells Fargo Bank National Association, as administrative agent (the “Administrative Agent”). The ABL Facility provides for $ 25 At the Company’s election, the interest rate on borrowings under the ABL Facility are based on either (i) the then applicable margin relative to Base Rate Loans (as defined in the ABL Facility) or (ii) the then applicable margin relative to LIBOR Loans (as defined in the ABL Facility) corresponding to the average availability of the Company for the most recently completed fiscal quarter. Advances under the ABL Facility are limited to (a) eighty-five percent ( 85 All obligations under the ABL Facility are secured by first priority lien on all (i) deposit accounts (related to accounts receivable), (ii) accounts receivable, (iii) all other property which constitutes ABL Priority Collateral (as defined in the ABL Facility). The obligations are also secured by all material subsidiaries of the Company. The ABL Facility matures on the earlier to occur of: (a) the date that is five (5) years from the effective date of the ABL Facility and (b) the date that is thirty (30) days prior to the earlier to occur of (i) the "Term Loan Maturity Date" of the Company’s existing term loan, and (ii) the "Stated Maturity" of the Company’s existing notes. As of the effective date of the ABL Facility, the "Term Loan Maturity Date" is December 31, 2018, and the "Stated Maturity" is April 15, 2022. Finally, the ABL Facility is subject to the terms of the Intercreditor Agreement (as defined in the ABL Facility) by and among the Administrative Agent, the administrative agent for the secured parties under the Company’s term loan and the trustee and collateral trustee under the senior secured notes indenture. The Company conducts a portion of its business through its subsidiaries. Certain of the Company’s subsidiaries have fully and unconditionally guaranteed the Company’s 2022 Notes, 2020 Notes and the Company’s obligations under the 2017 Credit Facility. The 2022 Notes are the Company’s senior secured obligations and rank equal in right of payment with all of the Company’s and the guarantors’ existing and future senior indebtedness, including obligations under the 2017 Credit Facility and the Company’s 2020 Notes. The 2022 Notes and related guarantees are equally and ratably secured by the same collateral securing the 2017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which is a general but senior unsecured obligation of the Company. Comcast Note 2017 9.25% Senior 7.375% Senior Total (In thousands) July  December 2017 $  $ 875 $  $  $ 875 2018  3,500   3,500 2019 11,872 3,500   15,372 2020  3,500 295,000  298,500 2021  3,500   3,500 2022 and thereafter  333,375  350,000 683,375 Total Debt $ 11,872 $ 348,250 $ 295,000 $ 350,000 $ 1,005,122 </t>
  </si>
  <si>
    <t>INCOME TAXES</t>
  </si>
  <si>
    <t>Income Tax Disclosure [Abstract]</t>
  </si>
  <si>
    <t>Income Tax Disclosure [Text Block]</t>
  </si>
  <si>
    <t xml:space="preserve"> 5. INCOME TAXES: The Company began using the estimated annual effective tax rate method under ASC 740-270, “ Interim Reporting 6.0 15.1 Interim Reporting As of September 30, 2017, the Company continues to maintain a full valuation allowance on its deferred tax assets for substantially all entities and jurisdictions. In accordance with ASC 740, “ Accounting for Income Taxes</t>
  </si>
  <si>
    <t>STOCKHOLDERS’ EQUITY</t>
  </si>
  <si>
    <t>Stockholders' Equity Note [Abstract]</t>
  </si>
  <si>
    <t>Stockholders' Equity Note Disclosure [Text Block]</t>
  </si>
  <si>
    <t xml:space="preserve"> 6. STOCKHOLDERS’ EQUITY: Stock Repurchase Program From time to time, the Company’s Board of Directors has authorized repurchases of shares of the Company’s Class A and Class D common stock. As of September 30, 2017, the Company had approximately $3.6 million remaining under its most recent and open authorization with respect to its Class A and Class D common stock. Repurchases may be made from time to time in the open market or in privately negotiated transactions in accordance with applicable laws and regulations.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three months ended September 30, 2017, the Company did not repurchase any Class A common stock and repurchased 672,366 shares of Class D common stock in the amount of approximately $1.3 million at an average price of $1.92 per share. During the nine months ended September 30, 2017, the Company did not repurchase any Class A common stock and repurchased 1,726,656 shares of Class D common stock in the amount of approximately $3.4 million at an average price of $1.96 per share. During the three months ended September 30, 2016, the Company did not repurchase any Class A common stock and repurchased 619,418 shares of Class D common stock in the amount of approximately $1.9 million at an average price of $3.01 per share. During the nine months ended September 30, 2016, the Company did not repurchase any Class A common stock and repurchased 1,255,592 shares of Class D common stock in the amount of approximately $3.0 million at an average price of $2.40 per share. In addition, the Company has limited but ongoing authority to purchase shares of Class D common stock (in one or more transactions at any time there remain outstanding grants) under the Company’s 2009 Stock Plan (as defined below) to satisfy any employee or other recipient tax obligations in connection with the exercise of an option or a share grant under the 2009 Stock Plan, to the extent that the Company has capacity under its financing agreements (i.e., its current credit facilities and indentures) (each a “Stock Vest Tax Repurchase”). During the three months ended September 30, 2017, the Company executed a Stock Vest Tax Repurchase of 35,370 shares of Class D Common Stock in the amount of $67,000 at an average price of $1.90 per share. During the three months ended September 30, 2016, the Company did not execute a Stock Vest Tax Repurchase. During the nine months ended September 30, 2017, the Company executed a Stock Vest Tax Repurchase of 360,172 shares of Class D Common Stock in the amount of approximately $1.0 million at an average price of $2.80 per share. During the nine months ended September 30, 2016, the Company executed a Stock Vest Tax Repurchase of 330,111 shares of Class D Common Stock in the amount of $568,000 at an average price of $1.72 per share. Stock Option and Restricted Stock Grant Plan Our stock option and restricted stock plan currently in effect was originally approved by the stockholders at the Company’s annual meeting on December 16, 2009 (“the 2009 Stock Plan”).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Most recently, on April 13, 2015, the Board of Directors adopted, and our stockholders approved on June 2, 2015, an amendment that replenished the authorized plan shares, increasing the number of shares of Class D common stock available for grant back up to 8,250,000 shares. As of September 30, 2017, 4,592,124 shares of Class D common stock were available for grant under the Amended and Restated 2009 Stock Plan. On August 7, 2017, the Compensation Committee awarded Catherine Hughes, Chairperson, 449,630 199,836 The grants were effective August 7, 2017, and will vest on January 5, 2018. On August 7, 2017, the Compensation Committee awarded Alfred Liggins, Chief Executive Officer and President, 749,383 333,059 The grants were effective August 7, 2017, and will vest on January 5, 2018. On August 7, 2017, the Compensation Committee awarded Peter Thompson, Chief Financial Officer, 256,579 114,035 The grants were effective August 7, 2017, and will vest on January 5, 2018. On August 7, 2017, the Compensation Committee awarded David Kantor, Chief Executive Officer, Radio Division, 50,000 50,000 The grants were effective August 7, 2017, and will vest in approximately equal 1/3 tranches on each of January 5, 2018, January 5, 2019, and January 5, 2020. Also on August 7, 2017, the Compensation Committee awarded 575,262 shares of restricted stock and 470,000 stock options to certain employees pursuant to the Company’s long-term incentive plan (“LTIP”). 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 105,262 shares of restricted stock vested on August 7, 2017. On October 26, 2015, the Compensation Committee awarded David Kantor, Chief Executive Officer, Radio Division, 100,000 300,000 Stock-based compensation expense for the three months ended September 30, 2017 and 2016, was approximately $ 1.7 782,000 1.9 The Company granted 1,166,930 Number of Weighted-Average Weighted-Average Aggregate Outstanding at December 31, 2016 3,700,000 $ 2.03 4.21 $ 3,675,000 Grants 1,167,000 $ 1.90 Exercised  $  Forfeited/cancelled/expired 100,000 $ 7.50 Balance as of September 30, 2017 4,767,000 $ 1.89 5.12 $ 588,090 Vested and expected to vest at September 30, 2017 4,628,000 $ 1.88 4.99 $ 588,090 Unvested at September 30, 2017 1,367,000 $ 1.92 9.59 $  Exercisable at September 30, 2017 3,400,000 $ 1.87 3.32 $ 588,090 The aggregate intrinsic value in the table above represents the difference between the Company’s stock closing price on the last day of trading during the nine months ended September 30, 2017, and the exercise price, multiplied by the number of shares that would have been received by the holders of in-the-money options had all the option holders exercised their options on September 30, 2017. This amount changes based on the fair market value of the Company’s stock. There were no options exercised and no options vested during the three and nine months ended September 30, 2017. There were no options exercised and no options that vested during the three and nine months ended September 30, 2016. As of September 30, 2017, approximately $ 1.3 1.3 The Company granted 2,080,854 2,173,878 23,256 50,000 157,728 18,182 50,000 Shares Average Unvested at December 31, 2016 358,000 $ 2.31 Grants 2,173,000 $ 1.91 Vested (205,000) $ 2.21 Forfeited/cancelled/expired  $  Unvested at September 30, 2017 2,326,000 $ 1.95 Restricted stock grants were and are included in the Company’s outstanding share numbers on the effective date of grant. As of September 30, 2017, approximately $ 3.3 1.24</t>
  </si>
  <si>
    <t>SEGMENT INFORMATION</t>
  </si>
  <si>
    <t>Segment Reporting [Abstract]</t>
  </si>
  <si>
    <t>Segment Reporting Disclosure [Text Block]</t>
  </si>
  <si>
    <t xml:space="preserve"> 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Effective January 1, 2017, the Company changed its reportable segment disclosures. Along with the results of Interactive One, all digital components from our reportable segments are a part of a newly formed reportable segment called “Digital”. This new reportable segment better reflects the manner in which we manage our business and better reflects our operational structure. Segment data for the three and nine months ended September 30, 2016, has been reclassified to conform to the current period presentation. These reclassifications occurred among all segments. The radio broadcasting segment consists of all broadcast results of operations. The Reach Media segment consists of the results of operations for the Tom Joyner Morning Show and related activities and operations of other syndicated shows. The digital segment includes the results of our online business, including the operations of Interactive One, as well as the digital components of our other reportable segments. The cable television segment consists of TV One’s results of operations. Corporate/Eliminations/Other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Three Months Ended 2017 2016 (Unaudited) (In thousands) (As Net Revenue: Radio Broadcasting $ 45,184 $ 45,524 Reach Media 10,491 12,153 Digital 8,107 6,417 Cable Television 48,374 46,811 Corporate/Eliminations* (78) (49) Consolidated $ 112,078 $ 110,856 Operating Expenses (including stock-based compensation and excluding depreciation and amortization and impairment of long-lived assets): Radio Broadcasting $ 27,887 $ 25,541 Reach Media 10,018 10,061 Digital 8,178 6,593 Cable Television 29,029 28,510 Corporate/Eliminations 8,239 7,149 Consolidated $ 83,351 $ 77,854 Depreciation and Amortization: Radio Broadcasting $ 923 $ 1,035 Reach Media 52 59 Digital 812 417 Cable Television 6,567 6,559 Corporate/Eliminations 450 399 Consolidated $ 8,804 $ 8,469 Impairment of long-lived assets: Radio Broadcasting $ 16,392 $  Reach Media   Digital   Cable Television   Corporate/Eliminations   Consolidated $ 16,392 $  Operating income (loss): Radio Broadcasting $ (18) $ 18,948 Reach Media 421 2,033 Digital (883) (593) Cable Television 12,778 11,742 Corporate/Eliminations (8,767) (7,597) Consolidated $ 3,531 $ 24,533 * Intercompany revenue included in net revenue above is as follows: Radio Broadcasting $ (78) $ (49) Capital expenditures by segment are as follows: Radio Broadcasting $ 425 $ 740 Reach Media 34 110 Digital 302 253 Cable Television 31 172 Corporate/Eliminations/Other 172 369 Consolidated $ 964 $ 1,644 Nine Months Ended September 30, 2017 2016 (Unaudited) (In thousands) (As reclassified) Net Revenue: Radio Broadcasting $ 133,082 $ 138,971 Reach Media 35,682 41,055 Digital 20,353 18,963 Cable Television 142,298 143,837 Corporate/Eliminations (410) (163) Consolidated $ 331,005 $ 342,663 Operating Expenses (including stock-based compensation and excluding depreciation and amortization and impairment of long-lived assets): Radio Broadcasting $ 83,381 $ 82,123 Reach Media 33,792 34,769 Digital 23,040 19,077 Cable Television 82,334 85,616 Corporate/Eliminations 21,670 24,295 Consolidated $ 244,217 $ 245,880 Depreciation and Amortization: Radio Broadcasting $ 2,819 $ 3,256 Reach Media 158 148 Digital 1,616 1,299 Cable Television 19,696 19,664 Corporate/Eliminations 1,259 1,356 Consolidated $ 25,548 $ 25,723 Impairment of long-lived assets: Radio Broadcasting $ 29,148 $  Reach Media   Digital   Cable Television   Corporate/Eliminations   Consolidated $ 29,148 $  Operating income (loss): Radio Broadcasting $ 17,734 $ 53,592 Reach Media 1,732 6,138 Digital (4,303) (1,413) Cable Television 40,268 38,557 Corporate/Eliminations (23,339) (25,814) Consolidated $ 32,092 $ 71,060 * Intercompany revenue included in net revenue above is as follows: Radio Broadcasting $ (410) $ (163) Capital expenditures by segment are as follows: Radio Broadcasting $ 2,095 $ 2,574 Reach Media 102 332 Digital 847 969 Cable Television 234 313 Corporate/Eliminations/Other 1,434 790 Consolidated $ 4,712 $ 4,978 September December (Unaudited) (In thousands) Total Assets: Radio Broadcasting $ 751,722 $ 781,450 Reach Media 42,796 37,192 Digital 24,353 17,749 Cable Television 429,162 446,880 Corporate/Eliminations/Other 77,583 75,515 Consolidated $ 1,325,616 $ 1,358,786 </t>
  </si>
  <si>
    <t>COMMITMENTS AND CONTINGENCIES</t>
  </si>
  <si>
    <t>Commitments and Contingencies Disclosure [Abstract]</t>
  </si>
  <si>
    <t>Commitments and Contingencies Disclosure [Text Block]</t>
  </si>
  <si>
    <t xml:space="preserve"> 8. COMMITMENTS AND CONTINGENCIES: Royalty Agreements The Company has historically entered into fixed and variable fee music license agreements with performance rights organizations including the Society of European Stage Authors and Composers (“SESAC”), American Society of Composers, Authors and Publishers (“ASCAP”) and Broadcast Music, Inc. (“BMI”). Our BMI license expired December 31, 2016. The expiration was an industry wide issue. The Company has authorized the Radio Music License Committee (the “RMLC”) to negotiate on its behalf with respect to its licenses with ASCAP, BMI and SESAC, including the BMI license that expired December 31, 2016. The RMLC negotiated a new 5 year agreement with ASCAP with a license term of January 1, 2017 through December 31, 2021. Negotiations continue with respect to BMI and all broadcasters that have authorized the RMLC to act on their behalf in negotiations with BMI can continue to play BMI compositions after December 31, 2016 . The RMLC and BMI have agreed that, while they continue to negotiate or pursue a litigated resolution of license fees for the period effective January 1, 2017, broadcasters represented by the RMLC will pay BMI interim fees at the same rates that applied under the most recent BMI - radio industry license that expired on December 31, 2016. 2.7 1.0 6.9 6.1 . GMR has agreed to offer all commercial broadcasters, the opportunity to extend their existing interim licenses until March 31, 2018. GMR will offer these interim license extensions on the same terms as each broadcaster’s existing interim license, except for the new end date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As of September 30, 2017, the Company had letters of credit totaling $ 815,000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Urban One, at the discretion of Urban One. Management, at this time, cannot reasonably determine the period when and if, the put right will be exercised by the noncontrolling interest shareholders.</t>
  </si>
  <si>
    <t>SUBSEQUENT EVENTS</t>
  </si>
  <si>
    <t>Subsequent Events [Abstract]</t>
  </si>
  <si>
    <t>Subsequent Events [Text Block]</t>
  </si>
  <si>
    <t xml:space="preserve"> 9. SUBSEQUENT EVENTS: Since October 1, 2017, and through October 30, 2017, the Company repurchased 271,009 526,000 1.94 As noted in our current report on Form 8-K filed October 5, 2017, on October 2, 2017, Karen Wishart began employment with the Company as an Executive Vice President. Ms. Wishart will take the place of Linda Vilardo as Chief Administrative Officer effective after Ms. Vilardo's last day of employment on December 31, 2017. During the interim, Ms. Vilardo and Ms. Wishart will work together to transition Ms. Vilardo's duties to Ms. Wishart in an effective manner. Effective January 1, 2018, Ms. Wishart will become a named executive officer of the Company for reporting purposes. Ms. Wishart is employed as an Executive Vice President and, effective January 1, 2018, as Chief Administrative Officer of the Company and as a Vice President of each of the Company's subsidiaries. Ms. Wishart is entitled to a base salary payable at the annualized rate of $ 425,000 150,000 37,500 37,500 The grants will vest in equal increments on each of October 2, 2018, October 2, 2019 and October 2, 2020.</t>
  </si>
  <si>
    <t>ORGANIZATION AND SUMMARY OF SIGNIFICANT ACCOUNTING POLICIES (Policies)</t>
  </si>
  <si>
    <t>Consolidation, Policy [Policy Text Block]</t>
  </si>
  <si>
    <t xml:space="preserve"> (a) Organization Urban One, Inc. (a Delaware corporation referred to as “Urban One”) and its subsidiaries (collectively, the “Company”) is an urban-oriented, multi-media company that primarily targets African-American and urban consumers. Our core business is our radio broadcasting franchise that is the largest radio broadcasting operation that primarily targets African-American and urban listeners. As of September 30, 2017, we owned and/or operated 56 broadcast stations located in 15 urban markets in the United States. While our primary source of revenue is the sale of local and national advertising for broadcast on our radio stations, our strategy is to operate as the premier multi-media entertainment and information content provider targeting African-American and urban consumers. Thus, we have diversified our revenue streams by making acquisitions and investments in other complementary media properties. Our diverse media and entertainment interests include TV One, LLC (“TV One”), an African-American targeted cable television network; our 80.0 Effective May 5, 2017, the Company changed its corporate name from “Radio One, Inc.” to “Urban One, Inc.” to have a name more reflective of our multi-media business operations. Our core radio broadcasting franchise continues to operate under the brand “Radio One.” We also continue to retain our other brands, such as TV One, Reach Media and Interactive One, while developing additional branding reflective of our diverse media operations and targeting our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si>
  <si>
    <t>Basis of Accounting, Policy [Policy Text Block]</t>
  </si>
  <si>
    <t xml:space="preserve">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 should be read in conjunction with the consolidated financial statements and notes thereto included in the Company’s 2016 Annual Report on Form 10-K.</t>
  </si>
  <si>
    <t>Fair Value of Financial Instruments, Policy [Policy Text Block]</t>
  </si>
  <si>
    <t xml:space="preserve"> (c) Financial Instruments Financial instruments as of September 30, 2017, and December 31, 2016, consisted of cash and cash equivalents, restricted cash, investments, trade accounts receivable, long-term debt and redeemable noncontrolling interests. The carrying amounts approximated fair value for each of these financial instruments as of September 30, 2017, and December 31, 2016, except for the Company’s outstanding senior subordinated notes and secured notes. The 9.25 295.0 315.0 278.8 283.5 7.375 350.0 348.3 344.8 350.0 344.8 346.5 350.0 348.3 341.3 11.9 11.9 11.9</t>
  </si>
  <si>
    <t>Revenue Recognition, Policy [Policy Text Block]</t>
  </si>
  <si>
    <t xml:space="preserve"> (d) Revenue Recognition Within our radio broadcasting and Reach Media segments, the Company recognizes revenue for broadcast advertising when a commercial is broadcast, and the revenue is reported net of agency and outside sales representative commissions, in accordance with Accounting Standards Codification (“ASC”) 605, “ Revenue Recognition 6.1 6.4 18.2 19.0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TV One also derives revenue from affiliate fees under the terms of various affiliation agreements based on a per subscriber fee multiplied by the most recent subscriber counts reported by the applicable affiliate. For our cable television segment, agency and outside sales representative commissions were approximately $ 3.2 3.8 10.8 11.8</t>
  </si>
  <si>
    <t>Launch Support [Policy Text Block]</t>
  </si>
  <si>
    <t xml:space="preserve"> (e)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For the nine months ended September 30, 2017, TV One paid approximately $ 1.8 9.5 9.4 7.3 8.0 108,000 324,000 20,000 61,000</t>
  </si>
  <si>
    <t>Advertising Barter Transactions, Policy [Policy Text Block]</t>
  </si>
  <si>
    <t xml:space="preserve"> (f) Barter Transactions For barter transactions, the Company provides advertising time in exchange for programming content and certain services and accounts for these exchanges in accordance with ASC 605, “ Revenue Recognition 574,000 491,000 534,000 450,000 40,000 41,000 1.6 1.5 1.5 121,000 122,000</t>
  </si>
  <si>
    <t>Earnings Per Share, Policy [Policy Text Block]</t>
  </si>
  <si>
    <t xml:space="preserve">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ree Months Ended Nine Months Ended 2017 2016 2017 2016 (Unaudited) (In Thousands) Numerator: Net (loss) income attributable to common stockholders $ (7,886) $ (423) $ (9,397) $ 2,944 Denominator: Denominator for basic net (loss) income per share - weighted average outstanding shares 46,681,585 47,481,004 47,487,607 48,066,267 Effect of dilutive securities: Stock options and restricted stock    1,173,898 Denominator for diluted net (loss) income per share - weighted-average outstanding shares 46,681,585 47,481,004 47,487,607 49,240,165 Net (loss) income attributable to common stockholders per share  basic $ (0.17) $ (0.01) $ (0.20) $ 0.06 Net (loss) income attributable to common stockholders per share diluted $ (0.17) $ (0.01) $ (0.20) $ 0.06 Three Months Ended Three Months Ended Nine Months Ended September 30, September 30, (Unaudited) (In Thousands) Stock options 4,767 3,700 4,767 Restricted stock awards 2,390 1,117 2,476 </t>
  </si>
  <si>
    <t>Fair Value Measurement, Policy [Policy Text Block]</t>
  </si>
  <si>
    <t xml:space="preserve">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Total Level 1 Level 2 Level 3 (Unaudited) (In thousands) As of September 30, 2017 Liabilities subject to fair value measurement: Contingent consideration (a) $ 2,058   $ 2,058 Employment agreement award (b) 29,236   29,236 Total $ 31,294 $  $  $ 31,294 Mezzanine equity subject to fair value measurement: Redeemable noncontrolling interests (c) $ 9,871 $  $  $ 9,871 As of December 31, 2016 Liabilities subject to fair value measurement: Employment agreement award (b) $ 26,965 $  $  $ 26,965 Mezzanine equity subject to fair value measurement: Redeemable noncontrolling interests (c) $ 12,410 $  $  $ 12,41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Contingent Employment Redeemable (In thousands) Balance at December 31, 2016 $  $ 26,965 $ 12,410 Net income attributable to noncontrolling interests   232 Variable consideration at acquisition date 2,205   Distribution (147) (1,604)  Change in fair value  3,875 (2,771) Balance at September 30, 2017 $ 2,058 $ 29,236 $ 9,871 The amount of total losses for the period included in earnings attributable to the change in unrealized losses relating to assets and liabilities still held at the reporting date $  $ (3,875) $  As of As of Level 3 liabilities Valuation Technique Significant Significant Unobservable Contingent consideration Monte Carlo Simulation Expected volatility 38.1 % N/A Contingent consideration Monte Carlo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nine months ended September 30, 2016, and, therefore, were reported at carrying value. The Company recorded an impairment charge of approximately $ 16.4 29.1 30, 2017, respectively, related to its Houston and Columbus radio broadcasting license</t>
  </si>
  <si>
    <t>New Accounting Pronouncements, Policy [Policy Text Block]</t>
  </si>
  <si>
    <t xml:space="preserve"> (i) Impact of Recently Issued Accounting Pronouncements In May 2014, the Financial Accounting Standards Board (“FASB”) issued Accounting Standards Update (“ASU”) 2014-09, “ Revenue from Contracts with Customers Revenue Recognition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 Narrow-Scope Improvements and Practical Expedients Technical Corrections and Improvements to Topic 606, Revenue from Contracts with In August 2014, the FASB issued ASU 2014-15, “ Disclosure of Uncertainties about an Entity’s Ability to Continue as a Going Concern In April 2015, the FASB issued ASU 2015-03, “ Interest - Imputation of Interest (Subtopic 835-30): Simplifying the Presentation of Debt Issuance Costs 7.4 Interest - Imputation of Interest: Presentation and Subsequent Measurement of Debt Issuance Costs Associated with Line-of-Credit Arrangements 421,000 In February 2016, the FASB issued ASU 2016-02, “ Leases (Topic 842) In March 2016, the FASB issued ASU 2016-09, “ Compensation - Stock Compensation (Topic 718) In June 2016, the FASB issued ASU 2016-13, “ Financial Instruments - Credit Losses (Topic 326): Measurement of Credit Losses on Financial Instruments In August 2016, the FASB issued ASU 2016-15, “ Statement of Cash Flows (Topic 230): Classification of Certain Cash Receipts and Cash Payments (A Consensus of the Emerging Issues Task Force) In November 2016, the FASB issued ASU 2016-18, “ Restricted Cash In January 2017, the FASB issued ASU 2017-04, “ Intangibles  Goodwill and Other (Topic 350) - Simplifying the Test for Goodwill Impairment</t>
  </si>
  <si>
    <t>Redeemable Noncontrolling Interest Policy [Policy Text Block]</t>
  </si>
  <si>
    <t xml:space="preserve"> (j)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 xml:space="preserve"> (k) Investments  Cost Method On April 10, 2015, the Company made an initial minimum investment of $ 5 40 35 diversified</t>
  </si>
  <si>
    <t>Content Assets [Policy Text Block]</t>
  </si>
  <si>
    <t xml:space="preserve"> (l)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on a straight-line basis over the term of the license which reflects the estimated usage. For certain content for which the pattern of usage is accelerated, amortization is based upon the actual usag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did not record any impairment or additional amortization expense as a result of evaluating its contracts for recoverability for the three and nine months ended September 30, 2017. In evaluating its contracts for recoverability for the three and nine months ended September 30, 2016, the Company recognized an impairment and recorded additional amortization expense of $ 0 1.9 Tax incentives state and local governments offer that are directly measured based on production activities are recorded as reductions in production costs.</t>
  </si>
  <si>
    <t>Derivatives, Policy [Policy Text Block]</t>
  </si>
  <si>
    <t xml:space="preserve"> (m) Derivatives The Company recognizes all derivatives at fair value on the consolidated balance sheets as either an asset or liability. The accounting for changes in the fair value of a derivative, including certain derivative instruments embedded in other contracts, depends on the intended use of the derivative and the resulting designation. The Company accounts for the Employment Agreement Award as a derivative instrument in accordance with ASC 815, “Derivatives and Hedging.” 29.2 27.0 1.4 1.0 3.9 5.8 The Company’s obligation to pay the Employment Agreement Award was triggered after the Company’s recovery of the aggregate amount of its capital contribution in TV One before the buyout of its partner,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Related Party Transactions [Policy Text Block]</t>
  </si>
  <si>
    <t xml:space="preserve"> (n) Related Party Transactions Reach Media operates the Tom Joyner Fantastic Voyage, a fundraising event for the Tom Joyner Foundation, Inc. (the “Foundation”), a 501(c)(3) entity. The terms of the agreement are that Reach Media provides all necessary operations for the Fantastic Voyage, that the Foundation reimburse the Company for all related expenses, and that the Foundation pay a fee plus a performance bonus to Reach Media. The fee is up to the first $1.0 million after the Fantastic Voyage nets $250,000 to the Foundation. The balance of any operating income is earned by the Foundation less a performance bonus of 50% to Reach Media of any excess over $1.25 million. Reach Media’s earnings for the Fantastic Voyage may not exceed $ 1.7 973,000 426,000 Reach Media provides office facilities (including office space, telecommunications facilities, and office equipment) to the Foundation, and to Tom Joyner, LTD. (“Limited”), Tom Joyner’s production company. Such services are provided to the Foundation and to Limited on a pass-through basis at cost. Additionally, from time to time, the Foundation and Limited reimburse Reach Media for expenditures paid on their behalf at Reach Media related events. Under these arrangements, as of September 30, 2017, the Foundation and Limited owed $ 14,000 2,000 3,000 11,000 For the nine months ended September 30, 2017, Reach Media’s revenues, expenses, and operating income for the Fantastic Voyage were approximately $ 9.1 7.4 1.7 8.8 7.8 1.0</t>
  </si>
  <si>
    <t>ORGANIZATION AND SUMMARY OF SIGNIFICANT ACCOUNTING POLICIES (Tables)</t>
  </si>
  <si>
    <t>Schedule of Earnings Per Share, Basic and Diluted [Table Text Block]</t>
  </si>
  <si>
    <t xml:space="preserve"> The following table sets forth the calculation of basic and diluted earnings per share from continuing operations (in thousands, except share and per share data): Three Months Ended Nine Months Ended 2017 2016 2017 2016 (Unaudited) (In Thousands) Numerator: Net (loss) income attributable to common stockholders $ (7,886) $ (423) $ (9,397) $ 2,944 Denominator: Denominator for basic net (loss) income per share - weighted average outstanding shares 46,681,585 47,481,004 47,487,607 48,066,267 Effect of dilutive securities: Stock options and restricted stock    1,173,898 Denominator for diluted net (loss) income per share - weighted-average outstanding shares 46,681,585 47,481,004 47,487,607 49,240,165 Net (loss) income attributable to common stockholders per share  basic $ (0.17) $ (0.01) $ (0.20) $ 0.06 Net (loss) income attributable to common stockholders per share diluted $ (0.17) $ (0.01) $ (0.20) $ 0.06 </t>
  </si>
  <si>
    <t>Schedule of Antidilutive Securities Excluded from Computation of Earnings Per Share [Table Text Block]</t>
  </si>
  <si>
    <t xml:space="preserve"> All stock options and restricted stock awards were excluded from the diluted calculation for the three months ended September 30, 2017 and 2016, and for the nine months ended September 30, 2017, as their inclusion would have been anti-dilutive. The following table summarizes the potential common shares excluded from the diluted calculation. Three Months Ended Three Months Ended Nine Months Ended September 30, September 30, (Unaudited) (In Thousands) Stock options 4,767 3,700 4,767 Restricted stock awards 2,390 1,117 2,476 </t>
  </si>
  <si>
    <t>Fair Value, by Balance Sheet Grouping [Table Text Block]</t>
  </si>
  <si>
    <t xml:space="preserve"> As of September 30, 2017, and December 31, 2016, respectively, the fair values of our financial assets and liabilities measured at fair value on a recurring basis are categorized as follows: Total Level 1 Level 2 Level 3 (Unaudited) (In thousands) As of September 30, 2017 Liabilities subject to fair value measurement: Contingent consideration (a) $ 2,058   $ 2,058 Employment agreement award (b) 29,236   29,236 Total $ 31,294 $  $  $ 31,294 Mezzanine equity subject to fair value measurement: Redeemable noncontrolling interests (c) $ 9,871 $  $  $ 9,871 As of December 31, 2016 Liabilities subject to fair value measurement: Employment agreement award (b) $ 26,965 $  $  $ 26,965 Mezzanine equity subject to fair value measurement: Redeemable noncontrolling interests (c) $ 12,410 $  $  $ 12,410 (a) 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 (b) Pursuant to an employment agreement (the “Employment Agreement”) executed in April 2008, the Chief Executive Officer (“CEO”) became eligible to receive an award (the “Employment Agreement Award”) amount equal to approximately 4 ,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Fair Value, Liabilities Measured on Recurring Basis [Table Text Block]</t>
  </si>
  <si>
    <t xml:space="preserve"> There were no transfers in or out of Level 1, 2, or 3 during the nine months ended September 30, 2017. The following table presents the changes in Level 3 liabilities measured at fair value on a recurring basis for the nine months ended September 30, 2017: Contingent Employment Redeemable (In thousands) Balance at December 31, 2016 $  $ 26,965 $ 12,410 Net income attributable to noncontrolling interests   232 Variable consideration at acquisition date 2,205   Distribution (147) (1,604)  Change in fair value  3,875 (2,771) Balance at September 30, 2017 $ 2,058 $ 29,236 $ 9,871 The amount of total losses for the period included in earnings attributable to the change in unrealized losses relating to assets and liabilities still held at the reporting date $  $ (3,875) $  </t>
  </si>
  <si>
    <t>Fair Value Measurements, Recurring and Nonrecurring, Valuation Techniques [Table Text Block]</t>
  </si>
  <si>
    <t xml:space="preserve"> Losses included in earnings were recorded in the consolidated statements of operations as corporate selling, general and administrative expenses for the three and nine months ended September 30, 2017 and 2016. As of As of Level 3 liabilities Valuation Technique Significant Significant Unobservable Contingent consideration Monte Carlo Simulation Expected volatility 38.1 % N/A Contingent consideration Monte Carlo Simulation Discount Rate 16.0 % N/A Employment agreement award Discounted Cash Flow Discount Rate 11.0 % 11.0 % Employment agreement award Discounted Cash Flow Long-term Growth Rate 2.5 % 2.5 % Redeemable noncontrolling interest Discounted Cash Flow Discount Rate 10.5 % 10.5 % Redeemable noncontrolling interest Discounted Cash Flow Long-term Growth Rate 1.0 % 1.0 % </t>
  </si>
  <si>
    <t>GOODWILL AND RADIO BROADCASTING LICENSES (Tables)</t>
  </si>
  <si>
    <t>Goodwill and Radio Broadcasting Licenses [Abstract]</t>
  </si>
  <si>
    <t>Schedule Of Radio Broadcasting Licenses Impairment [Table Text Block]</t>
  </si>
  <si>
    <t xml:space="preserve"> Below are some of the key assumptions used in the income approach model for estimating broadcasting licenses fair values for the interim impairment assessments for the quarters ended September 30, 2017 and 2016, respectively. Radio Broadcasting September 30, September 30, Licenses 2017 (a) 2016 (a) Pre-tax impairment charge (in millions) $ 16.4 $  Discount Rate 9.0 % 9.0 % Year 1 Market Revenue Growth Rate Range (5.0)%  2.0 % 0.3%  0.5 % Long-term Market Revenue Growth Rate Range (Years 6  10) 0.5%  1.5 % 0.5%  1.0 % Mature Market Share Range 6.9%  25.8 % 8.9%  14.2 % Operating Profit Margin Range 31.0%  47.0 % 31.3%  34.1 % (a) Reflects changes only to the key assumptions used in the interim testing for certain units of accounting.</t>
  </si>
  <si>
    <t>Schedule Of Good Will Impairment Test Radio Marketing Unit [Table Text Block]</t>
  </si>
  <si>
    <t xml:space="preserve"> Below are some of the key assumptions used in the income approach model for estimating reporting unit fair values for the interim impairment assessments for the quarters ended September 30, 2017 and 2016. Goodwill (Radio Market September 30, September 30, Reporting Units) 2017 (a) 2016 (a) Pre-tax impairment charge (in millions) $  $  Discount Rate 9.0 % 9.0 % Year 1 Market Revenue Growth Rate Range (5.9)%  30.0 % 0.6 % Long-term Market Revenue Growth Rate Range (Years 6  10) 1.0%  1.5 % 1.0 % Mature Market Share Range 9.0%  14.8 % 9.5 % Operating Profit Margin Range 26.6%  52.6 % 18.2%  33.9 % (a) Reflects changes only to the key assumptions used in the interim testing for certain units of accounting.</t>
  </si>
  <si>
    <t>Schedule Of Goodwill Impairment Test Reach Media Goodwill [Table Text Block]</t>
  </si>
  <si>
    <t xml:space="preserve"> September 30, Reach Media Segment Goodwill 2017 Pre-tax impairment charge (in millions) $  Discount Rate 10.5 % Year 1 Revenue Growth Rate (11.3) % Long-term Revenue Growth Rate 1.0 % Operating Profit Margin Range 13.5%  15.9 %</t>
  </si>
  <si>
    <t>Schedule Of Changes In Carrying Amount Of Goodwill [Table Text Block]</t>
  </si>
  <si>
    <t xml:space="preserve"> The table below presents the changes in the Company’s goodwill carrying values for its four reportable segments. Radio Reach Digital Cable Total (In thousands) Gross goodwill $ 154,863 $ 30,468 $ 23,004 $ 165,044 $ 373,379 Additions 47  4,979  5,026 Accumulated impairment losses (84,436) (16,114) (14,545)  (115,095) Net goodwill at September 30, 2017 $ 70,474 $ 14,354 $ 13,438 $ 165,044 $ 263,310 The increase to the radio broadcasting and digital segment reporting units’ goodwill carrying values for the nine months ended September 30, 2017, relate to current period acquisitions. See Note 2 Acquisitions and Dispositions</t>
  </si>
  <si>
    <t>LONG-TERM DEBT (Tables)</t>
  </si>
  <si>
    <t>Schedule Of Long Term Debt [Table Text Block]</t>
  </si>
  <si>
    <t xml:space="preserve"> Long-term debt consists of the following: September 30, 2017 December 31, 2016 (Unaudited) (In thousands) 2017 Credit Facility $ 348,250 $  2015 Credit Facility  344,750 9.25% Senior Subordinated Notes due February 2020 295,000 315,000 7.375% Senior Secured Notes due April 2022 350,000 350,000 Comcast Note due April 2019 11,872 11,872 Total debt 1,005,122 1,021,622 Less: current portion of long-term debt (3,500) (3,500) Less: original issue discount and issuance costs (14,317) (15,386) Long-term debt, net $ 987,305 $ 1,002,736 </t>
  </si>
  <si>
    <t>Schedule of Maturities of Long-term Debt [Table Text Block]</t>
  </si>
  <si>
    <t xml:space="preserve"> Future scheduled minimum principal payments of debt as of September 30, 2017, are as follows: Comcast Note 2017 9.25% Senior 7.375% Senior Total (In thousands) July  December 2017 $  $ 875 $  $  $ 875 2018  3,500   3,500 2019 11,872 3,500   15,372 2020  3,500 295,000  298,500 2021  3,500   3,500 2022 and thereafter  333,375  350,000 683,375 Total Debt $ 11,872 $ 348,250 $ 295,000 $ 350,000 $ 1,005,122</t>
  </si>
  <si>
    <t>STOCKHOLDERS’ EQUITY (Tables)</t>
  </si>
  <si>
    <t>Schedule of Share-based Compensation, Stock Options, Activity [Table Text Block]</t>
  </si>
  <si>
    <t xml:space="preserve"> Number of Weighted-Average Weighted-Average Aggregate Outstanding at December 31, 2016 3,700,000 $ 2.03 4.21 $ 3,675,000 Grants 1,167,000 $ 1.90 Exercised  $  Forfeited/cancelled/expired 100,000 $ 7.50 Balance as of September 30, 2017 4,767,000 $ 1.89 5.12 $ 588,090 Vested and expected to vest at September 30, 2017 4,628,000 $ 1.88 4.99 $ 588,090 Unvested at September 30, 2017 1,367,000 $ 1.92 9.59 $  Exercisable at September 30, 2017 3,400,000 $ 1.87 3.32 $ 588,090 </t>
  </si>
  <si>
    <t>Schedule of Share-based Compensation, Restricted Stock Units Award Activity [Table Text Block]</t>
  </si>
  <si>
    <t xml:space="preserve"> Transactions and other information relating to restricted stock grants for the nine months ended September 30, 2017, are summarized below: Shares Average Unvested at December 31, 2016 358,000 $ 2.31 Grants 2,173,000 $ 1.91 Vested (205,000) $ 2.21 Forfeited/cancelled/expired  $  Unvested at September 30, 2017 2,326,000 $ 1.95 </t>
  </si>
  <si>
    <t>SEGMENT INFORMATION (Tables)</t>
  </si>
  <si>
    <t>Schedule of Segment Reporting Information, by Segment [Table Text Block]</t>
  </si>
  <si>
    <t xml:space="preserve"> Detailed segment data for the three and nine months ended September 30, 2017 and 2016, is presented in the following tables: Three Months Ended 2017 2016 (Unaudited) (In thousands) (As Net Revenue: Radio Broadcasting $ 45,184 $ 45,524 Reach Media 10,491 12,153 Digital 8,107 6,417 Cable Television 48,374 46,811 Corporate/Eliminations* (78) (49) Consolidated $ 112,078 $ 110,856 Operating Expenses (including stock-based compensation and excluding depreciation and amortization and impairment of long-lived assets): Radio Broadcasting $ 27,887 $ 25,541 Reach Media 10,018 10,061 Digital 8,178 6,593 Cable Television 29,029 28,510 Corporate/Eliminations 8,239 7,149 Consolidated $ 83,351 $ 77,854 Depreciation and Amortization: Radio Broadcasting $ 923 $ 1,035 Reach Media 52 59 Digital 812 417 Cable Television 6,567 6,559 Corporate/Eliminations 450 399 Consolidated $ 8,804 $ 8,469 Impairment of long-lived assets: Radio Broadcasting $ 16,392 $  Reach Media   Digital   Cable Television   Corporate/Eliminations   Consolidated $ 16,392 $  Operating income (loss): Radio Broadcasting $ (18) $ 18,948 Reach Media 421 2,033 Digital (883) (593) Cable Television 12,778 11,742 Corporate/Eliminations (8,767) (7,597) Consolidated $ 3,531 $ 24,533 * Intercompany revenue included in net revenue above is as follows: Radio Broadcasting $ (78) $ (49) Capital expenditures by segment are as follows: Radio Broadcasting $ 425 $ 740 Reach Media 34 110 Digital 302 253 Cable Television 31 172 Corporate/Eliminations/Other 172 369 Consolidated $ 964 $ 1,644 Nine Months Ended September 30, 2017 2016 (Unaudited) (In thousands) (As reclassified) Net Revenue: Radio Broadcasting $ 133,082 $ 138,971 Reach Media 35,682 41,055 Digital 20,353 18,963 Cable Television 142,298 143,837 Corporate/Eliminations (410) (163) Consolidated $ 331,005 $ 342,663 Operating Expenses (including stock-based compensation and excluding depreciation and amortization and impairment of long-lived assets): Radio Broadcasting $ 83,381 $ 82,123 Reach Media 33,792 34,769 Digital 23,040 19,077 Cable Television 82,334 85,616 Corporate/Eliminations 21,670 24,295 Consolidated $ 244,217 $ 245,880 Depreciation and Amortization: Radio Broadcasting $ 2,819 $ 3,256 Reach Media 158 148 Digital 1,616 1,299 Cable Television 19,696 19,664 Corporate/Eliminations 1,259 1,356 Consolidated $ 25,548 $ 25,723 Impairment of long-lived assets: Radio Broadcasting $ 29,148 $  Reach Media   Digital   Cable Television   Corporate/Eliminations   Consolidated $ 29,148 $  Operating income (loss): Radio Broadcasting $ 17,734 $ 53,592 Reach Media 1,732 6,138 Digital (4,303) (1,413) Cable Television 40,268 38,557 Corporate/Eliminations (23,339) (25,814) Consolidated $ 32,092 $ 71,060 * Intercompany revenue included in net revenue above is as follows: Radio Broadcasting $ (410) $ (163) Capital expenditures by segment are as follows: Radio Broadcasting $ 2,095 $ 2,574 Reach Media 102 332 Digital 847 969 Cable Television 234 313 Corporate/Eliminations/Other 1,434 790 Consolidated $ 4,712 $ 4,978 September December (Unaudited) (In thousands) Total Assets: Radio Broadcasting $ 751,722 $ 781,450 Reach Media 42,796 37,192 Digital 24,353 17,749 Cable Television 429,162 446,880 Corporate/Eliminations/Other 77,583 75,515 Consolidated $ 1,325,616 $ 1,358,786 </t>
  </si>
  <si>
    <t>ORGANIZATION AND SUMMARY OF SIGNIFICANT ACCOUNTING POLICIES (Details) - USD ($) $ / shares in Units, $ in Thousands</t>
  </si>
  <si>
    <t>Numerator:</t>
  </si>
  <si>
    <t>Net (loss) income attributable to common stockholders</t>
  </si>
  <si>
    <t>Denominator:</t>
  </si>
  <si>
    <t>Denominator for basic net (loss) income per share - weighted average outstanding shares (in shares)</t>
  </si>
  <si>
    <t>Effect of dilutive securities:</t>
  </si>
  <si>
    <t>Stock options and restricted stock (in shares)</t>
  </si>
  <si>
    <t>Denominator for diluted net (loss) income per share - weighted-average outstanding shares (in shares)</t>
  </si>
  <si>
    <t>Net (loss) income attributable to common stockholders per share - basic</t>
  </si>
  <si>
    <t>Net (loss) income attributable to common stockholders per share -diluted</t>
  </si>
  <si>
    <t>ORGANIZATION AND SUMMARY OF SIGNIFICANT ACCOUNTING POLICIES (Details 1) - shares</t>
  </si>
  <si>
    <t>Restricted stock awards [Member]</t>
  </si>
  <si>
    <t>Fair Value, Liabilities Measured on Recurring Basis, Unobservable Input Reconciliation [Line Items]</t>
  </si>
  <si>
    <t>Antidilutive Securities Excluded from Computation of Earnings Per Share, Amount</t>
  </si>
  <si>
    <t>Stock options [Member]</t>
  </si>
  <si>
    <t>ORGANIZATION AND SUMMARY OF SIGNIFICANT ACCOUNTING POLICIES (Details 2) - USD ($) $ in Thousands</t>
  </si>
  <si>
    <t>Liabilities subject to fair value measurement:</t>
  </si>
  <si>
    <t>Contingent consideration</t>
  </si>
  <si>
    <t>[1]</t>
  </si>
  <si>
    <t>Mezzanine equity subject to fair value measurement:</t>
  </si>
  <si>
    <t>Redeemable noncontrolling interests</t>
  </si>
  <si>
    <t>[2]</t>
  </si>
  <si>
    <t>Fair Value, Inputs, Level 1 [Member]</t>
  </si>
  <si>
    <t>Fair Value, Inputs, Level 2 [Member]</t>
  </si>
  <si>
    <t>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This balance is measured based on the income approach to valuation in the form of a Monte Carlo simulation. The Monte Carlo simulation method is suited to instances such as this where there is non-diversifiable risk. It is also well-suited to multi-year, path dependent scenarios. Significant inputs to the Monte Carlo method include forecasted net revenues, discount rate and expected volatility. A third-party valuation firm assisted the Company in estimating the contingent consideration.</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Pursuant to an employment agreement (the “Employment Agreement”) executed in April 2008, the Chief Executive Officer (“CEO”) became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and an assessment of the probability that the Employment Agreement will be renewed and contain this provision. There are probability factors included in the calculation of the award related to the likelihood that the award will be realized. The Company’s obligation to pay the award was triggered after the Company’s recovery of the aggregate amount of our pre-Comcast Buyout capital contribution in TV One, and payment is require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The Compensation Committee of the Board of Directors of the Company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ORGANIZATION AND SUMMARY OF SIGNIFICANT ACCOUNTING POLICIES (Details 3) $ in Thousands</t>
  </si>
  <si>
    <t>Sep. 30, 2017USD ($)</t>
  </si>
  <si>
    <t>Contingent Consideration [Member]</t>
  </si>
  <si>
    <t>Balance, beginning of period</t>
  </si>
  <si>
    <t>Net income attributable to noncontrolling interests</t>
  </si>
  <si>
    <t>Variable consideration at acquisition date</t>
  </si>
  <si>
    <t>Distribution</t>
  </si>
  <si>
    <t>Change in fair value</t>
  </si>
  <si>
    <t>Balance, end of period</t>
  </si>
  <si>
    <t>The amount of total losses for the period included in earnings attributable to the change in unrealized losses relating to assets and liabilities still held at the reporting date</t>
  </si>
  <si>
    <t>Redeemable Noncontrolling Interests [Member]</t>
  </si>
  <si>
    <t>ORGANIZATION AND SUMMARY OF SIGNIFICANT ACCOUNTING POLICIES (Details 4)</t>
  </si>
  <si>
    <t>12 Months Ended</t>
  </si>
  <si>
    <t>Fair Value Measurements, Recurring and Nonrecurring, Valuation Techniques [Line Items]</t>
  </si>
  <si>
    <t>Fair Value Assumptions, Expected Volatility Rate</t>
  </si>
  <si>
    <t>38.10%</t>
  </si>
  <si>
    <t xml:space="preserve"> </t>
  </si>
  <si>
    <t>Fair Value Inputs, Discount Rate</t>
  </si>
  <si>
    <t>16.00%</t>
  </si>
  <si>
    <t>11.00%</t>
  </si>
  <si>
    <t>Fair Value Inputs, Long-term Growth Rate</t>
  </si>
  <si>
    <t>2.50%</t>
  </si>
  <si>
    <t>Redeemable Noncontrolling Interest [Member]</t>
  </si>
  <si>
    <t>10.50%</t>
  </si>
  <si>
    <t>1.00%</t>
  </si>
  <si>
    <t>ORGANIZATION AND SUMMARY OF SIGNIFICANT ACCOUNTING POLICIES (Details Textual) - USD ($)</t>
  </si>
  <si>
    <t>Dec. 31, 2015</t>
  </si>
  <si>
    <t>Apr. 18, 2017</t>
  </si>
  <si>
    <t>Nov. 30, 2016</t>
  </si>
  <si>
    <t>Apr. 10, 2015</t>
  </si>
  <si>
    <t>ORGANIZATION AND SIGNIFICANT ACCOUNTING POLICIES [Line Items]</t>
  </si>
  <si>
    <t>Cost of Goods and Services Sold, Total</t>
  </si>
  <si>
    <t>Selling, General and Administrative Expense, Total</t>
  </si>
  <si>
    <t>Related Party Transaction, Due from (to) Related Party, Total</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Revenues</t>
  </si>
  <si>
    <t>Operating Expenses, Total</t>
  </si>
  <si>
    <t>Operating Income (Loss)</t>
  </si>
  <si>
    <t>Credit Facility 2017 [Member]</t>
  </si>
  <si>
    <t>Long-term Debt, Gross</t>
  </si>
  <si>
    <t>Debt Instrument, Fair Value Disclosure</t>
  </si>
  <si>
    <t>Accounting Standards Update 2015-03 [Member]</t>
  </si>
  <si>
    <t>Debt Related Commitment Fees and Debt Issuance Costs</t>
  </si>
  <si>
    <t>Accounting Standards Update 2015-15 [Member]</t>
  </si>
  <si>
    <t>Comcast Note [Member]</t>
  </si>
  <si>
    <t>Debt Instrument, Interest Rate, Stated Percentage</t>
  </si>
  <si>
    <t>10.47%</t>
  </si>
  <si>
    <t>Debt Instrument, Face Amount</t>
  </si>
  <si>
    <t>MGM National Harbor [Member]</t>
  </si>
  <si>
    <t>Investment Owned, at Cost</t>
  </si>
  <si>
    <t>Barter Transactions [Member]</t>
  </si>
  <si>
    <t>Advertising Barter Transactions, Advertising Barter Revenue</t>
  </si>
  <si>
    <t>Radio broadcasting and Reach Media segments [Member]</t>
  </si>
  <si>
    <t>Sales Commissions and Fees</t>
  </si>
  <si>
    <t>Maximum [Member] | MGM National Harbor [Member]</t>
  </si>
  <si>
    <t>Launch Support Assets [Member]</t>
  </si>
  <si>
    <t>Finite Lived Intangible Assets Weighted Average Amortization Period</t>
  </si>
  <si>
    <t>9 years 6 months</t>
  </si>
  <si>
    <t>9 years 4 months 24 days</t>
  </si>
  <si>
    <t>Finite Lived Intangible Assets Remaining Weighted Average Amortization Period</t>
  </si>
  <si>
    <t>7 years 3 months 18 days</t>
  </si>
  <si>
    <t>8 years</t>
  </si>
  <si>
    <t>Amortization of Intangible Assets</t>
  </si>
  <si>
    <t>Content Assets [Member]</t>
  </si>
  <si>
    <t>Columbus and Houston Radio Broadcasting Licenses [Member]</t>
  </si>
  <si>
    <t>Impairment of Intangible Assets, Indefinite-lived (Excluding Goodwill)</t>
  </si>
  <si>
    <t>Chief Executive Officer [Member]</t>
  </si>
  <si>
    <t>Percentage Of Award Amount</t>
  </si>
  <si>
    <t>4.00%</t>
  </si>
  <si>
    <t>Reassessed Estimated Fair Value of Award</t>
  </si>
  <si>
    <t>Tom Joyner Foundation Inc [Member]</t>
  </si>
  <si>
    <t>Tom Joyner Limited [Member]</t>
  </si>
  <si>
    <t>Senior Subordinated Notes due February 2020 [Member]</t>
  </si>
  <si>
    <t>9.25%</t>
  </si>
  <si>
    <t>Senior Subordinated Notes due March 2022 [Member]</t>
  </si>
  <si>
    <t>7.375%</t>
  </si>
  <si>
    <t>Senior Secured Credit Facility [Member]</t>
  </si>
  <si>
    <t>Long-term Debt, Fair Value</t>
  </si>
  <si>
    <t>Tv One Llc [Member]</t>
  </si>
  <si>
    <t>Reach Media Inc [Member]</t>
  </si>
  <si>
    <t>Noncontrolling Interest, Ownership Percentage by Parent</t>
  </si>
  <si>
    <t>80.00%</t>
  </si>
  <si>
    <t>Reach Media Inc [Member] | Fantastic Voyage [Member]</t>
  </si>
  <si>
    <t>Reach Media Inc [Member] | Maximum [Member] | Fantastic Voyage [Member]</t>
  </si>
  <si>
    <t>ACQUISITIONS AND DISPOSITIONS (Details Textual) - USD ($)</t>
  </si>
  <si>
    <t>Aug. 03, 2017</t>
  </si>
  <si>
    <t>May 02, 2017</t>
  </si>
  <si>
    <t>Apr. 28, 2017</t>
  </si>
  <si>
    <t>Apr. 20, 2017</t>
  </si>
  <si>
    <t>Jan. 30, 2017</t>
  </si>
  <si>
    <t>Jun. 30, 2017</t>
  </si>
  <si>
    <t>Business Acquisition [Line Items]</t>
  </si>
  <si>
    <t>Proceeds from Divestiture of Businesses</t>
  </si>
  <si>
    <t>Assets Held-for-sale, Not Part of Disposal Group</t>
  </si>
  <si>
    <t>Sale Leaseback Transaction, Net Proceeds, Investing Activities</t>
  </si>
  <si>
    <t>Sale And Leaseback Transaction Gain</t>
  </si>
  <si>
    <t>Sale and Leaseback Transaction, Gain (Loss), Net</t>
  </si>
  <si>
    <t>Sale Lease Back Transaction, Lease Expiration Period</t>
  </si>
  <si>
    <t>10 years</t>
  </si>
  <si>
    <t>Goodwill</t>
  </si>
  <si>
    <t>Deferred Gain (loss) on Bussiness Combination</t>
  </si>
  <si>
    <t>Red Zebra Broadcasting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Consideration Transferred</t>
  </si>
  <si>
    <t>Business Combination, Recognized Identifiable Assets Acquired and Liabilities Assumed, Other Intangible Assets</t>
  </si>
  <si>
    <t>Moguldom Media Group, LLC. [Member]</t>
  </si>
  <si>
    <t>Business Combination Recognized Identifiable Assets Acquired And Liabilities Assumed Brand and Trade Names</t>
  </si>
  <si>
    <t>Business Combination Recognized Identifiable Assets Acquired And Liabilities Assumed Customer Relationship</t>
  </si>
  <si>
    <t>Business Combination, Contingent Consideration, Liability</t>
  </si>
  <si>
    <t>Business Combination, Recognized Identifiable Assets Acquired and Liabilities Assumed, Current Liabilities, Other</t>
  </si>
  <si>
    <t>GOODWILL AND RADIO BROADCASTING LICENSES (Details) - Radio Broadcasting Licenses [Member] - USD ($) $ in Millions</t>
  </si>
  <si>
    <t>Schedule Of Goodwill, Radio Broadcasting Licenses And Other Intangible Assets [Line Items]</t>
  </si>
  <si>
    <t>Pre-tax impairment charge</t>
  </si>
  <si>
    <t>Discount Rate</t>
  </si>
  <si>
    <t>9.00%</t>
  </si>
  <si>
    <t>Minimum [Member]</t>
  </si>
  <si>
    <t>Year 1 Market Revenue Growth Rate Range</t>
  </si>
  <si>
    <t>(5.00%)</t>
  </si>
  <si>
    <t>0.30%</t>
  </si>
  <si>
    <t>Long-term Market Revenue Growth Rate Range (Years 6 - 10)</t>
  </si>
  <si>
    <t>0.50%</t>
  </si>
  <si>
    <t>Mature Market Share Range</t>
  </si>
  <si>
    <t>6.90%</t>
  </si>
  <si>
    <t>8.90%</t>
  </si>
  <si>
    <t>Operating Profit Margin Range</t>
  </si>
  <si>
    <t>31.00%</t>
  </si>
  <si>
    <t>31.30%</t>
  </si>
  <si>
    <t>Maximum [Member]</t>
  </si>
  <si>
    <t>2.00%</t>
  </si>
  <si>
    <t>1.50%</t>
  </si>
  <si>
    <t>25.80%</t>
  </si>
  <si>
    <t>14.20%</t>
  </si>
  <si>
    <t>47.00%</t>
  </si>
  <si>
    <t>34.10%</t>
  </si>
  <si>
    <t>Reflects changes only to the key assumptions used in the interim testing for certain units of accounting.</t>
  </si>
  <si>
    <t>GOODWILL AND RADIO BROADCASTING LICENSES (Details 1) - Radio Marketing Units [Member] - USD ($) $ in Millions</t>
  </si>
  <si>
    <t>0.60%</t>
  </si>
  <si>
    <t>9.50%</t>
  </si>
  <si>
    <t>(5.90%)</t>
  </si>
  <si>
    <t>26.60%</t>
  </si>
  <si>
    <t>18.20%</t>
  </si>
  <si>
    <t>30.00%</t>
  </si>
  <si>
    <t>14.80%</t>
  </si>
  <si>
    <t>52.60%</t>
  </si>
  <si>
    <t>33.90%</t>
  </si>
  <si>
    <t>GOODWILL AND RADIO BROADCASTING LICENSES (Details 2) - Reach Media Segment Goodwill [Member] $ in Millions</t>
  </si>
  <si>
    <t>Schedule of GOODWILL, RADIO BROADCASTING LICENSES AND OTHER INTANGIBLE ASSETS [Line Items]</t>
  </si>
  <si>
    <t>Year 1 Revenue Growth Rate</t>
  </si>
  <si>
    <t>(11.30%)</t>
  </si>
  <si>
    <t>Long-term Revenue Growth Rate</t>
  </si>
  <si>
    <t>13.50%</t>
  </si>
  <si>
    <t>15.90%</t>
  </si>
  <si>
    <t>GOODWILL AND RADIO BROADCASTING LICENSES (Details 3) - USD ($) $ in Thousands</t>
  </si>
  <si>
    <t>Gross goodwill</t>
  </si>
  <si>
    <t>Additions</t>
  </si>
  <si>
    <t>Accumulated impairment losses</t>
  </si>
  <si>
    <t>Net goodwill at September 30, 2017</t>
  </si>
  <si>
    <t>Radio Broadcasting Segment [Member]</t>
  </si>
  <si>
    <t>Reach Media Segment [Member]</t>
  </si>
  <si>
    <t>Digital Segment [Member]</t>
  </si>
  <si>
    <t>Cable Television Segment [Member]</t>
  </si>
  <si>
    <t>GOODWILL AND RADIO BROADCASTING LICENSES (Details Textual) - USD ($) $ in Millions</t>
  </si>
  <si>
    <t>Pre Tax Impairment Charges</t>
  </si>
  <si>
    <t>LONG-TERM DEBT (Details) - USD ($) $ in Thousands</t>
  </si>
  <si>
    <t>Debt Instrument [Line Items]</t>
  </si>
  <si>
    <t>Total debt</t>
  </si>
  <si>
    <t>Less: current portion of long-term debt</t>
  </si>
  <si>
    <t>Less: original issue discount and issuance costs</t>
  </si>
  <si>
    <t>Long-term debt, net</t>
  </si>
  <si>
    <t>9.25% Senior Subordinated Notes due February 2020 [Member]</t>
  </si>
  <si>
    <t>7.375% Senior Secured Notes due April 2022 [Member]</t>
  </si>
  <si>
    <t>Comcast Note due April 2019 [Member]</t>
  </si>
  <si>
    <t>LONG-TERM DEBT (Details 1) - USD ($) $ in Thousands</t>
  </si>
  <si>
    <t>July - December 2017</t>
  </si>
  <si>
    <t>2022 and thereafter</t>
  </si>
  <si>
    <t>Total Debt</t>
  </si>
  <si>
    <t>LONG-TERM DEBT (Details Textual) - USD ($)</t>
  </si>
  <si>
    <t>Feb. 10, 2014</t>
  </si>
  <si>
    <t>Apr. 26, 2016</t>
  </si>
  <si>
    <t>Apr. 17, 2015</t>
  </si>
  <si>
    <t>Jun. 30, 2016</t>
  </si>
  <si>
    <t>Apr. 21, 2016</t>
  </si>
  <si>
    <t>Feb. 25, 2011</t>
  </si>
  <si>
    <t>Letters of Credit Outstanding, Amount</t>
  </si>
  <si>
    <t>Gains (Losses) on Extinguishment of Debt, Total</t>
  </si>
  <si>
    <t>Interest Expense, Total</t>
  </si>
  <si>
    <t>Payments Under 2017 Credit Facility</t>
  </si>
  <si>
    <t>Debt Financing Cost [Member]</t>
  </si>
  <si>
    <t>2022 Notes</t>
  </si>
  <si>
    <t>Debt Instrument, Description</t>
  </si>
  <si>
    <t>an original issue price of 100.0% plus accrued interest</t>
  </si>
  <si>
    <t>9.25% Senior Subordinated Notes due February 2020 [Member] | Private Offering [Member]</t>
  </si>
  <si>
    <t>Debt Instrument, Maturity Date</t>
  </si>
  <si>
    <t>Feb. 15,
		2020</t>
  </si>
  <si>
    <t>Debt Instrument, Periodic Payment</t>
  </si>
  <si>
    <t>Debt Instrument, Date of First Required Payment</t>
  </si>
  <si>
    <t>Aug. 15,
		2014</t>
  </si>
  <si>
    <t>TV One Senior Secured Notes [Member]</t>
  </si>
  <si>
    <t>10.00%</t>
  </si>
  <si>
    <t>7.375% Senior Subordinated Notes due April 2022 [Member]</t>
  </si>
  <si>
    <t>The 2022 Notes were offered at an original issue price of 100.0% plus accrued interest from April 17, 2015, and will mature on April 15, 2022. Interest on the 2022</t>
  </si>
  <si>
    <t>Debt Instrument, Interest Rate Terms</t>
  </si>
  <si>
    <t>At the Companys election, the interest rate on borrowings under the 2015 Credit Facility was based on either (i) the then applicable base rate plus 3.5% (as defined in the 2015 Credit Facility) as, for any day, a rate per annum (rounded upward, if necessary, to the next 1/100th of 1%) equal to the greater of (a) the prime rate published in the Wall Street Journal, (b) a rate of 1/2 of 1% in excess rate of the overnight Federal Funds Rate at any given time, and (c) the one-month LIBOR commencing on such day plus 1.00%), or (ii) the then applicable LIBOR plus 4.5% (as defined in the 2015 Credit Facility). The average interest rate was approximately 5.32% for 2017 and 5.14% for 2016. Quarterly installments of 0.25%, or $875,000, of the principal balance on the term loan were payable on the last day of each March, June, September and December beginning on September 30, 2015. During the nine month period ended September 30, 2017, the Company repaid $875,000 under the 2015 Credit Facility. During the three and nine months ended September 30, 2016, the Company repaid $875,000 and approximately $2.6 million, respectively, under the 2015 Credit Facility.</t>
  </si>
  <si>
    <t>Asset Backed Credit Facility [Member]</t>
  </si>
  <si>
    <t>Line of Credit Facility, Maximum Borrowing Capacity</t>
  </si>
  <si>
    <t>Percentage Borrowing Of Eligible Accounts</t>
  </si>
  <si>
    <t>85.00%</t>
  </si>
  <si>
    <t>Covenant Compliance Description For Maintaining Interest Coverage Ratio</t>
  </si>
  <si>
    <t>maintaining an interest coverage ratio of no less than: 1.25 to 1.00 on June 30, 2017, and the last day of each fiscal quarter thereafter.</t>
  </si>
  <si>
    <t>Covenant Compliance Description For Maintaining Total Leverage Ratio</t>
  </si>
  <si>
    <t>maintaining a senior leverage ratio of no greater than: 5.85 to 1.00 on June 30, 2017, and the last day of each fiscal quarter thereafter.</t>
  </si>
  <si>
    <t>The 2017 Credit Facility matures on the earlier of (i) April 18, 2023, or (ii) in the event such debt is not repaid or refinanced, 91 days prior to the maturity of either of the Companys 2022 Notes or the Companys 2020 Notes.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24% for 2017.</t>
  </si>
  <si>
    <t>The 2017 Credit Facility contains customary representations and warranties and events of default, affirmative and negative covenants (in each case, subject to materiality exceptions and qualifications) which may be more restrictive than those governing the Notes. The 2017 Credit Facility also contains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t>
  </si>
  <si>
    <t>Debt Instrument Additional Interest Payment Term On Prepayment</t>
  </si>
  <si>
    <t>Beginning with the interest payment date occurring in June 2017 and ending in March 2023, the Company will be required to repay principal, to the extent then outstanding, equal to 1/4 of 1%of the aggregate initial principal amount of all term loans incurred on the effective date of the 2017 Credit Facility.</t>
  </si>
  <si>
    <t>Senior Subordinated Notes Due From 2020 [Member]</t>
  </si>
  <si>
    <t>Debt Instrument, Periodic Payment, Interest</t>
  </si>
  <si>
    <t>Debt Instrument, Repurchase Amount</t>
  </si>
  <si>
    <t>Debt Instrument, Redemption Price, Percentage</t>
  </si>
  <si>
    <t>96.00%</t>
  </si>
  <si>
    <t>86.00%</t>
  </si>
  <si>
    <t>INCOME TAXES (Details Textual) - USD ($) $ in Thousands</t>
  </si>
  <si>
    <t>Income Tax Disclosure [Line Items]</t>
  </si>
  <si>
    <t>Income Tax Expense (Benefit)</t>
  </si>
  <si>
    <t>Income (Loss) from Continuing Operations before Income Taxes, Extraordinary Items, Noncontrolling Interest, Total</t>
  </si>
  <si>
    <t>Effective Income Tax Rate Reconciliation, at Federal Statutory Income Tax Rate, Percent</t>
  </si>
  <si>
    <t>43.60%</t>
  </si>
  <si>
    <t>39.40%</t>
  </si>
  <si>
    <t>STOCKHOLDERS’ EQUITY (Details) - USD ($)</t>
  </si>
  <si>
    <t>Share-based Compensation Arrangement by Share-based Payment Award [Line Items]</t>
  </si>
  <si>
    <t>Number of Options, Grants</t>
  </si>
  <si>
    <t>Employee Stock Option [Member]</t>
  </si>
  <si>
    <t>Number of Options, Outstanding at Beginning of Year</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5 years 1 month 13 days</t>
  </si>
  <si>
    <t>4 years 2 months 16 days</t>
  </si>
  <si>
    <t>Weighted-Average Remaining Contractual Term, Vested and expected to vest (in years)</t>
  </si>
  <si>
    <t>4 years 11 months 26 days</t>
  </si>
  <si>
    <t>Weighted-Average Remaining Contractual Term, Unvested (in years)</t>
  </si>
  <si>
    <t>9 years 7 months 2 days</t>
  </si>
  <si>
    <t>Weighted-Average Remaining Contractual Term, Exercisable (in years)</t>
  </si>
  <si>
    <t>3 years 3 months 25 days</t>
  </si>
  <si>
    <t>Aggregate Intrinsic Value, Vested and expected to vest</t>
  </si>
  <si>
    <t>Aggregate Intrinsic Value, Unvested</t>
  </si>
  <si>
    <t>Aggregate Intrinsic Value, Exercisable</t>
  </si>
  <si>
    <t>Aggregate Intrinsic Value, Outstanding at End of Year</t>
  </si>
  <si>
    <t>STOCKHOLDERS’ EQUITY (Details 1) - Restricted Stock [Member]</t>
  </si>
  <si>
    <t>Sep. 30, 2017$ / sharesshares</t>
  </si>
  <si>
    <t>Shares, Unvested at beginning of year | shares</t>
  </si>
  <si>
    <t>Shares, Grants | shares</t>
  </si>
  <si>
    <t>Shares, Vested | shares</t>
  </si>
  <si>
    <t>Shares, Forfeited/cancelled/expired | shares</t>
  </si>
  <si>
    <t>Shares, Unvested at end of year | shares</t>
  </si>
  <si>
    <t>Average Fair Value at Grant Date, Unvested at beginning of year (in dollars per share) | $ / shares</t>
  </si>
  <si>
    <t>Average Fair Value at Grant Date, Grants (in dollars per share) | $ / shares</t>
  </si>
  <si>
    <t>Average Fair Value at Grant Date, Vested (in dollars per share) | $ / shares</t>
  </si>
  <si>
    <t>Average Fair Value at Grant Date, Forfeited/cancelled/expired (in dollars per share) | $ / shares</t>
  </si>
  <si>
    <t>Average Fair Value at Grant Date, Unvested at end of year (in dollars per share) | $ / shares</t>
  </si>
  <si>
    <t>STOCKHOLDERS’ EQUITY (Details Textual) - USD ($)</t>
  </si>
  <si>
    <t>Aug. 07, 2017</t>
  </si>
  <si>
    <t>Jun. 16, 2017</t>
  </si>
  <si>
    <t>Jun. 16, 2016</t>
  </si>
  <si>
    <t>Oct. 26, 2015</t>
  </si>
  <si>
    <t>Dec. 31, 2009</t>
  </si>
  <si>
    <t>Stock Repurchased During Period, Value</t>
  </si>
  <si>
    <t>Share-based Compensation, Total</t>
  </si>
  <si>
    <t>Share-Based Compensation Arrangement By Share-Based Payment Award, Options, Grants In Period, Gross</t>
  </si>
  <si>
    <t>Restricted Stock [Member]</t>
  </si>
  <si>
    <t>Employee Service Share-based Compensation, Nonvested Awards, Total Compensation Cost Not yet Recognized, Stock Options</t>
  </si>
  <si>
    <t>Employee Service Share-based Compensation, Nonvested Awards, Total Compensation Cost Not yet Recognized, Period for Recognition</t>
  </si>
  <si>
    <t>1 year 2 months 26 days</t>
  </si>
  <si>
    <t>Stock Issued During Period, Shares, Restricted Stock Award, Net of Forfeitures</t>
  </si>
  <si>
    <t>13 months</t>
  </si>
  <si>
    <t>Share-based Compensation Arrangement by Share-based Payment Award, Options, Grants in Period, Weighted Average Grant Date Fair Value</t>
  </si>
  <si>
    <t>CEO, Radio Division [Member]</t>
  </si>
  <si>
    <t>Share-based Compensation Arrangement by Share-based Payment Award, Award Vesting Rights</t>
  </si>
  <si>
    <t>The grants were effective August 7, 2017, and will vest in approximately equal 1/3 tranches on each of January 5, 2018, January 5, 2019, and January 5, 2020.</t>
  </si>
  <si>
    <t>Chief Financial Officer [Member]</t>
  </si>
  <si>
    <t>The grants were effective August 7, 2017, and will vest on January 5, 2018.</t>
  </si>
  <si>
    <t>Chairperson [Member]</t>
  </si>
  <si>
    <t>Employees [Member]</t>
  </si>
  <si>
    <t>The grants were effective August 7, 2017. 470,000 shares of restricted stock and 470,000 stock options will vest in three installments, with the first installment of 33% vesting on January 5, 2018, and the second installment vesting on January 5, 2019, and the remaining installment vesting on January 5, 2020</t>
  </si>
  <si>
    <t>Share based Compensation Arrangement By Share based Payment Award Restricted Stock Vested Number Of Shares</t>
  </si>
  <si>
    <t>Chief Executive Officer and President [Member]</t>
  </si>
  <si>
    <t>Repurchase Of Common Stock Price Per Share</t>
  </si>
  <si>
    <t>Share-based Compensation Arrangement by Share-based Payment Award, Number of Shares Available for Grant</t>
  </si>
  <si>
    <t>Common Class D [Member] | Stock Plan 2009 [Member]</t>
  </si>
  <si>
    <t>Share-based Compensation Arrangement by Share-based Payment Award, Number of Shares Authorized</t>
  </si>
  <si>
    <t>Common Class D [Member] | Amended and Restated 2009 Stock Plan [Member]</t>
  </si>
  <si>
    <t>Common Class D [Member] | Stock Vest Tax Repurchase [Member]</t>
  </si>
  <si>
    <t>Common Class D [Member] | CEO, Radio Division [Member] | Restricted Stock [Member]</t>
  </si>
  <si>
    <t>Common Class D [Member] | CEO, Radio Division [Member] | Employee Stock Option [Member]</t>
  </si>
  <si>
    <t>Common Class D [Member] | Chief Financial Officer [Member] | Restricted Stock [Member]</t>
  </si>
  <si>
    <t>Common Class D [Member] | Chief Financial Officer [Member] | Employee Stock Option [Member]</t>
  </si>
  <si>
    <t>Common Class D [Member] | Non Executive Directors [Member] | Restricted Stock [Member]</t>
  </si>
  <si>
    <t>Stock Issued During Period, Value, Restricted Stock Award, Net of Forfeitures</t>
  </si>
  <si>
    <t>Common Class D [Member] | Chairperson [Member] | Restricted Stock [Member]</t>
  </si>
  <si>
    <t>Common Class D [Member] | Chairperson [Member] | Employee Stock Option [Member]</t>
  </si>
  <si>
    <t>Common Class D [Member] | Chief Executive Officer and President [Member] | Restricted Stock [Member]</t>
  </si>
  <si>
    <t>Common Class D [Member] | Chief Executive Officer and President [Member] | Employee Stock Option [Member]</t>
  </si>
  <si>
    <t>Class A and D Common Stock [Member] | Repurchase Program 2015 [Member]</t>
  </si>
  <si>
    <t>Stock Repurchase Program, Authorized Amount</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Total Assets</t>
  </si>
  <si>
    <t>Payments to Acquire Productive Assets</t>
  </si>
  <si>
    <t>Radio Broadcasting [Member]</t>
  </si>
  <si>
    <t>Radio Broadcasting [Member] | Intersegment Eliminations [Member]</t>
  </si>
  <si>
    <t>Reach Media [Member]</t>
  </si>
  <si>
    <t>Digital [Member]</t>
  </si>
  <si>
    <t>Cable Television [Member]</t>
  </si>
  <si>
    <t>Corporate/Eliminations/Other [Member]</t>
  </si>
  <si>
    <t>Intercompany revenue included in net revenue above is as follows:</t>
  </si>
  <si>
    <t>COMMITMENTS AND CONTINGENCIES (Details Textual) - USD ($)</t>
  </si>
  <si>
    <t>Commitments and Contingencies Disclosure [Line Items]</t>
  </si>
  <si>
    <t>Radio Music License Committee Agreement Term</t>
  </si>
  <si>
    <t>5 years</t>
  </si>
  <si>
    <t>Music License Agreements [Member]</t>
  </si>
  <si>
    <t>License Costs</t>
  </si>
  <si>
    <t>Standby Letters Of Credit [Member]</t>
  </si>
  <si>
    <t>Fair Value Disclosure, Off-balance Sheet Risks, Face Amount, Liability</t>
  </si>
  <si>
    <t>SUBSEQUENT EVENTS (Details Textual) - USD ($)</t>
  </si>
  <si>
    <t>1 Months Ended</t>
  </si>
  <si>
    <t>Subsequent Event [Line Items]</t>
  </si>
  <si>
    <t>Chief Administrative Officer [Member]</t>
  </si>
  <si>
    <t>Bonus Payment Description</t>
  </si>
  <si>
    <t>Ms. Wishart is entitled to a base salary payable at the annualized rate of $425,000 per year and, effective for the calendar year beginning January 1, 2018, is eligible for a bonus of $150,000, approximately 38% of which will be paid on a personal performance basis, another approximately 38% of which will be paidbased on the Company's performance, with the remaining balance paid in accordance with certain cost savings targets in Ms. Wishart's areas of responsibility.</t>
  </si>
  <si>
    <t>Officers' Compensation</t>
  </si>
  <si>
    <t>The grants will vest in equal increments on each of October 2, 2018, October 2, 2019 and October 2, 2020.</t>
  </si>
  <si>
    <t>Bonus potential</t>
  </si>
  <si>
    <t>Chief Administrative Officer [Member] | Common Class D [Member]</t>
  </si>
  <si>
    <t>Share-Based Compensation Arrangement By Share-Based Payment Award, Equity Instruments Other Than Options, Grants In Period</t>
  </si>
  <si>
    <t>Subsequent Event [Member] | Common Class D [Member]</t>
  </si>
  <si>
    <t>Repurchase Of Common Stock Shares</t>
  </si>
  <si>
    <t>Repurchase Of Common Stock Value</t>
  </si>
  <si>
    <t>Stock Repurchase Program, Remaining Authorized Repurchase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165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641632</v>
      </c>
    </row>
    <row r="17" spans="1:3">
      <c r="A17" s="4" t="s">
        <v>25</v>
      </c>
    </row>
    <row r="18" spans="1:3">
      <c r="A18" s="3" t="s">
        <v>4</v>
      </c>
    </row>
    <row r="19" spans="1:3">
      <c r="A19" s="4" t="s">
        <v>24</v>
      </c>
      <c r="C19" s="5" t="n">
        <v>2861843</v>
      </c>
    </row>
    <row r="20" spans="1:3">
      <c r="A20" s="4" t="s">
        <v>26</v>
      </c>
    </row>
    <row r="21" spans="1:3">
      <c r="A21" s="3" t="s">
        <v>4</v>
      </c>
    </row>
    <row r="22" spans="1:3">
      <c r="A22" s="4" t="s">
        <v>24</v>
      </c>
      <c r="C22" s="5" t="n">
        <v>2928906</v>
      </c>
    </row>
    <row r="23" spans="1:3">
      <c r="A23" s="4" t="s">
        <v>27</v>
      </c>
    </row>
    <row r="24" spans="1:3">
      <c r="A24" s="3" t="s">
        <v>4</v>
      </c>
    </row>
    <row r="25" spans="1:3">
      <c r="A25" s="4" t="s">
        <v>24</v>
      </c>
      <c r="C25" s="5" t="n">
        <v>41055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12078</v>
      </c>
      <c r="C3" s="7" t="n">
        <v>110856</v>
      </c>
      <c r="D3" s="7" t="n">
        <v>331005</v>
      </c>
      <c r="E3" s="7" t="n">
        <v>342663</v>
      </c>
    </row>
    <row r="4" spans="1:5">
      <c r="A4" s="3" t="s">
        <v>32</v>
      </c>
    </row>
    <row r="5" spans="1:5">
      <c r="A5" s="4" t="s">
        <v>33</v>
      </c>
      <c r="B5" s="5" t="n">
        <v>34892</v>
      </c>
      <c r="C5" s="5" t="n">
        <v>32093</v>
      </c>
      <c r="D5" s="5" t="n">
        <v>99798</v>
      </c>
      <c r="E5" s="5" t="n">
        <v>96789</v>
      </c>
    </row>
    <row r="6" spans="1:5">
      <c r="A6" s="4" t="s">
        <v>34</v>
      </c>
      <c r="B6" s="5" t="n">
        <v>36851</v>
      </c>
      <c r="C6" s="5" t="n">
        <v>35855</v>
      </c>
      <c r="D6" s="5" t="n">
        <v>114280</v>
      </c>
      <c r="E6" s="5" t="n">
        <v>114541</v>
      </c>
    </row>
    <row r="7" spans="1:5">
      <c r="A7" s="4" t="s">
        <v>35</v>
      </c>
      <c r="B7" s="5" t="n">
        <v>11608</v>
      </c>
      <c r="C7" s="5" t="n">
        <v>9906</v>
      </c>
      <c r="D7" s="5" t="n">
        <v>30139</v>
      </c>
      <c r="E7" s="5" t="n">
        <v>34550</v>
      </c>
    </row>
    <row r="8" spans="1:5">
      <c r="A8" s="4" t="s">
        <v>36</v>
      </c>
      <c r="B8" s="5" t="n">
        <v>8804</v>
      </c>
      <c r="C8" s="5" t="n">
        <v>8469</v>
      </c>
      <c r="D8" s="5" t="n">
        <v>25548</v>
      </c>
      <c r="E8" s="5" t="n">
        <v>25723</v>
      </c>
    </row>
    <row r="9" spans="1:5">
      <c r="A9" s="4" t="s">
        <v>37</v>
      </c>
      <c r="B9" s="5" t="n">
        <v>16392</v>
      </c>
      <c r="C9" s="5" t="n">
        <v>0</v>
      </c>
      <c r="D9" s="5" t="n">
        <v>29148</v>
      </c>
      <c r="E9" s="5" t="n">
        <v>0</v>
      </c>
    </row>
    <row r="10" spans="1:5">
      <c r="A10" s="4" t="s">
        <v>38</v>
      </c>
      <c r="B10" s="5" t="n">
        <v>108547</v>
      </c>
      <c r="C10" s="5" t="n">
        <v>86323</v>
      </c>
      <c r="D10" s="5" t="n">
        <v>298913</v>
      </c>
      <c r="E10" s="5" t="n">
        <v>271603</v>
      </c>
    </row>
    <row r="11" spans="1:5">
      <c r="A11" s="4" t="s">
        <v>39</v>
      </c>
      <c r="B11" s="5" t="n">
        <v>3531</v>
      </c>
      <c r="C11" s="5" t="n">
        <v>24533</v>
      </c>
      <c r="D11" s="5" t="n">
        <v>32092</v>
      </c>
      <c r="E11" s="5" t="n">
        <v>71060</v>
      </c>
    </row>
    <row r="12" spans="1:5">
      <c r="A12" s="4" t="s">
        <v>40</v>
      </c>
      <c r="B12" s="5" t="n">
        <v>12</v>
      </c>
      <c r="C12" s="5" t="n">
        <v>51</v>
      </c>
      <c r="D12" s="5" t="n">
        <v>160</v>
      </c>
      <c r="E12" s="5" t="n">
        <v>174</v>
      </c>
    </row>
    <row r="13" spans="1:5">
      <c r="A13" s="4" t="s">
        <v>41</v>
      </c>
      <c r="B13" s="5" t="n">
        <v>19938</v>
      </c>
      <c r="C13" s="5" t="n">
        <v>20319</v>
      </c>
      <c r="D13" s="5" t="n">
        <v>60147</v>
      </c>
      <c r="E13" s="5" t="n">
        <v>61488</v>
      </c>
    </row>
    <row r="14" spans="1:5">
      <c r="A14" s="4" t="s">
        <v>42</v>
      </c>
      <c r="B14" s="5" t="n">
        <v>-690</v>
      </c>
      <c r="C14" s="5" t="n">
        <v>0</v>
      </c>
      <c r="D14" s="5" t="n">
        <v>6393</v>
      </c>
      <c r="E14" s="5" t="n">
        <v>-2646</v>
      </c>
    </row>
    <row r="15" spans="1:5">
      <c r="A15" s="4" t="s">
        <v>43</v>
      </c>
      <c r="B15" s="5" t="n">
        <v>0</v>
      </c>
      <c r="C15" s="5" t="n">
        <v>0</v>
      </c>
      <c r="D15" s="5" t="n">
        <v>-14411</v>
      </c>
      <c r="E15" s="5" t="n">
        <v>0</v>
      </c>
    </row>
    <row r="16" spans="1:5">
      <c r="A16" s="4" t="s">
        <v>44</v>
      </c>
      <c r="B16" s="5" t="n">
        <v>-1850</v>
      </c>
      <c r="C16" s="5" t="n">
        <v>-22</v>
      </c>
      <c r="D16" s="5" t="n">
        <v>-4745</v>
      </c>
      <c r="E16" s="5" t="n">
        <v>-76</v>
      </c>
    </row>
    <row r="17" spans="1:5">
      <c r="A17" s="4" t="s">
        <v>45</v>
      </c>
      <c r="B17" s="5" t="n">
        <v>-13855</v>
      </c>
      <c r="C17" s="5" t="n">
        <v>4287</v>
      </c>
      <c r="D17" s="5" t="n">
        <v>-15132</v>
      </c>
      <c r="E17" s="5" t="n">
        <v>12468</v>
      </c>
    </row>
    <row r="18" spans="1:5">
      <c r="A18" s="4" t="s">
        <v>46</v>
      </c>
      <c r="B18" s="5" t="n">
        <v>-6037</v>
      </c>
      <c r="C18" s="5" t="n">
        <v>4307</v>
      </c>
      <c r="D18" s="5" t="n">
        <v>-5967</v>
      </c>
      <c r="E18" s="5" t="n">
        <v>8265</v>
      </c>
    </row>
    <row r="19" spans="1:5">
      <c r="A19" s="4" t="s">
        <v>47</v>
      </c>
      <c r="B19" s="5" t="n">
        <v>-7818</v>
      </c>
      <c r="C19" s="5" t="n">
        <v>-20</v>
      </c>
      <c r="D19" s="5" t="n">
        <v>-9165</v>
      </c>
      <c r="E19" s="5" t="n">
        <v>4203</v>
      </c>
    </row>
    <row r="20" spans="1:5">
      <c r="A20" s="4" t="s">
        <v>48</v>
      </c>
      <c r="B20" s="5" t="n">
        <v>68</v>
      </c>
      <c r="C20" s="5" t="n">
        <v>403</v>
      </c>
      <c r="D20" s="5" t="n">
        <v>232</v>
      </c>
      <c r="E20" s="5" t="n">
        <v>1259</v>
      </c>
    </row>
    <row r="21" spans="1:5">
      <c r="A21" s="4" t="s">
        <v>49</v>
      </c>
      <c r="B21" s="7" t="n">
        <v>-7886</v>
      </c>
      <c r="C21" s="7" t="n">
        <v>-423</v>
      </c>
      <c r="D21" s="7" t="n">
        <v>-9397</v>
      </c>
      <c r="E21" s="7" t="n">
        <v>2944</v>
      </c>
    </row>
    <row r="22" spans="1:5">
      <c r="A22" s="3" t="s">
        <v>50</v>
      </c>
    </row>
    <row r="23" spans="1:5">
      <c r="A23" s="4" t="s">
        <v>51</v>
      </c>
      <c r="B23" s="8" t="n">
        <v>-0.17</v>
      </c>
      <c r="C23" s="8" t="n">
        <v>-0.01</v>
      </c>
      <c r="D23" s="8" t="n">
        <v>-0.2</v>
      </c>
      <c r="E23" s="8" t="n">
        <v>0.06</v>
      </c>
    </row>
    <row r="24" spans="1:5">
      <c r="A24" s="3" t="s">
        <v>52</v>
      </c>
    </row>
    <row r="25" spans="1:5">
      <c r="A25" s="4" t="s">
        <v>51</v>
      </c>
      <c r="B25" s="8" t="n">
        <v>-0.17</v>
      </c>
      <c r="C25" s="8" t="n">
        <v>-0.01</v>
      </c>
      <c r="D25" s="8" t="n">
        <v>-0.2</v>
      </c>
      <c r="E25" s="8" t="n">
        <v>0.06</v>
      </c>
    </row>
    <row r="26" spans="1:5">
      <c r="A26" s="3" t="s">
        <v>53</v>
      </c>
    </row>
    <row r="27" spans="1:5">
      <c r="A27" s="4" t="s">
        <v>54</v>
      </c>
      <c r="B27" s="5" t="n">
        <v>46681585</v>
      </c>
      <c r="C27" s="5" t="n">
        <v>47481004</v>
      </c>
      <c r="D27" s="5" t="n">
        <v>47487607</v>
      </c>
      <c r="E27" s="5" t="n">
        <v>48066267</v>
      </c>
    </row>
    <row r="28" spans="1:5">
      <c r="A28" s="4" t="s">
        <v>55</v>
      </c>
      <c r="B28" s="5" t="n">
        <v>46681585</v>
      </c>
      <c r="C28" s="5" t="n">
        <v>47481004</v>
      </c>
      <c r="D28" s="5" t="n">
        <v>47487607</v>
      </c>
      <c r="E28" s="5" t="n">
        <v>49240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9</v>
      </c>
      <c r="D1" s="2" t="s">
        <v>1</v>
      </c>
    </row>
    <row r="2" spans="1:5">
      <c r="B2" s="2" t="s">
        <v>2</v>
      </c>
      <c r="C2" s="2" t="s">
        <v>30</v>
      </c>
      <c r="D2" s="2" t="s">
        <v>2</v>
      </c>
      <c r="E2" s="2" t="s">
        <v>30</v>
      </c>
    </row>
    <row r="3" spans="1:5">
      <c r="A3" s="3" t="s">
        <v>271</v>
      </c>
    </row>
    <row r="4" spans="1:5">
      <c r="A4" s="4" t="s">
        <v>272</v>
      </c>
      <c r="B4" s="7" t="n">
        <v>-7886</v>
      </c>
      <c r="C4" s="7" t="n">
        <v>-423</v>
      </c>
      <c r="D4" s="7" t="n">
        <v>-9397</v>
      </c>
      <c r="E4" s="7" t="n">
        <v>2944</v>
      </c>
    </row>
    <row r="5" spans="1:5">
      <c r="A5" s="3" t="s">
        <v>273</v>
      </c>
    </row>
    <row r="6" spans="1:5">
      <c r="A6" s="4" t="s">
        <v>274</v>
      </c>
      <c r="B6" s="5" t="n">
        <v>46681585</v>
      </c>
      <c r="C6" s="5" t="n">
        <v>47481004</v>
      </c>
      <c r="D6" s="5" t="n">
        <v>47487607</v>
      </c>
      <c r="E6" s="5" t="n">
        <v>48066267</v>
      </c>
    </row>
    <row r="7" spans="1:5">
      <c r="A7" s="3" t="s">
        <v>275</v>
      </c>
    </row>
    <row r="8" spans="1:5">
      <c r="A8" s="4" t="s">
        <v>276</v>
      </c>
      <c r="B8" s="5" t="n">
        <v>0</v>
      </c>
      <c r="C8" s="5" t="n">
        <v>0</v>
      </c>
      <c r="D8" s="5" t="n">
        <v>0</v>
      </c>
      <c r="E8" s="5" t="n">
        <v>1173898</v>
      </c>
    </row>
    <row r="9" spans="1:5">
      <c r="A9" s="4" t="s">
        <v>277</v>
      </c>
      <c r="B9" s="5" t="n">
        <v>46681585</v>
      </c>
      <c r="C9" s="5" t="n">
        <v>47481004</v>
      </c>
      <c r="D9" s="5" t="n">
        <v>47487607</v>
      </c>
      <c r="E9" s="5" t="n">
        <v>49240165</v>
      </c>
    </row>
    <row r="10" spans="1:5">
      <c r="A10" s="4" t="s">
        <v>278</v>
      </c>
      <c r="B10" s="8" t="n">
        <v>-0.17</v>
      </c>
      <c r="C10" s="8" t="n">
        <v>-0.01</v>
      </c>
      <c r="D10" s="8" t="n">
        <v>-0.2</v>
      </c>
      <c r="E10" s="8" t="n">
        <v>0.06</v>
      </c>
    </row>
    <row r="11" spans="1:5">
      <c r="A11" s="4" t="s">
        <v>279</v>
      </c>
      <c r="B11" s="8" t="n">
        <v>-0.17</v>
      </c>
      <c r="C11" s="8" t="n">
        <v>-0.01</v>
      </c>
      <c r="D11" s="8" t="n">
        <v>-0.2</v>
      </c>
      <c r="E11" s="8" t="n">
        <v>0.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80</v>
      </c>
      <c r="B1" s="2" t="s">
        <v>29</v>
      </c>
      <c r="D1" s="2" t="s">
        <v>1</v>
      </c>
    </row>
    <row r="2" spans="1:4">
      <c r="B2" s="2" t="s">
        <v>2</v>
      </c>
      <c r="C2" s="2" t="s">
        <v>30</v>
      </c>
      <c r="D2" s="2" t="s">
        <v>2</v>
      </c>
    </row>
    <row r="3" spans="1:4">
      <c r="A3" s="4" t="s">
        <v>281</v>
      </c>
    </row>
    <row r="4" spans="1:4">
      <c r="A4" s="3" t="s">
        <v>282</v>
      </c>
    </row>
    <row r="5" spans="1:4">
      <c r="A5" s="4" t="s">
        <v>283</v>
      </c>
      <c r="B5" s="5" t="n">
        <v>2390</v>
      </c>
      <c r="C5" s="5" t="n">
        <v>1117</v>
      </c>
      <c r="D5" s="5" t="n">
        <v>2476</v>
      </c>
    </row>
    <row r="6" spans="1:4">
      <c r="A6" s="4" t="s">
        <v>284</v>
      </c>
    </row>
    <row r="7" spans="1:4">
      <c r="A7" s="3" t="s">
        <v>282</v>
      </c>
    </row>
    <row r="8" spans="1:4">
      <c r="A8" s="4" t="s">
        <v>283</v>
      </c>
      <c r="B8" s="5" t="n">
        <v>4767</v>
      </c>
      <c r="C8" s="5" t="n">
        <v>3700</v>
      </c>
      <c r="D8" s="5" t="n">
        <v>47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5</v>
      </c>
      <c r="C1" s="2" t="s">
        <v>2</v>
      </c>
      <c r="D1" s="2" t="s">
        <v>65</v>
      </c>
    </row>
    <row r="2" spans="1:4">
      <c r="A2" s="3" t="s">
        <v>286</v>
      </c>
    </row>
    <row r="3" spans="1:4">
      <c r="A3" s="4" t="s">
        <v>287</v>
      </c>
      <c r="B3" s="4" t="s">
        <v>288</v>
      </c>
      <c r="C3" s="7" t="n">
        <v>2058</v>
      </c>
    </row>
    <row r="4" spans="1:4">
      <c r="A4" s="4" t="s">
        <v>112</v>
      </c>
      <c r="C4" s="5" t="n">
        <v>31294</v>
      </c>
    </row>
    <row r="5" spans="1:4">
      <c r="A5" s="3" t="s">
        <v>289</v>
      </c>
    </row>
    <row r="6" spans="1:4">
      <c r="A6" s="4" t="s">
        <v>290</v>
      </c>
      <c r="B6" s="4" t="s">
        <v>291</v>
      </c>
      <c r="C6" s="5" t="n">
        <v>9871</v>
      </c>
      <c r="D6" s="7" t="n">
        <v>12410</v>
      </c>
    </row>
    <row r="7" spans="1:4">
      <c r="A7" s="4" t="s">
        <v>292</v>
      </c>
    </row>
    <row r="8" spans="1:4">
      <c r="A8" s="3" t="s">
        <v>286</v>
      </c>
    </row>
    <row r="9" spans="1:4">
      <c r="A9" s="4" t="s">
        <v>287</v>
      </c>
      <c r="B9" s="4" t="s">
        <v>288</v>
      </c>
      <c r="C9" s="5" t="n">
        <v>0</v>
      </c>
    </row>
    <row r="10" spans="1:4">
      <c r="A10" s="4" t="s">
        <v>112</v>
      </c>
      <c r="C10" s="5" t="n">
        <v>0</v>
      </c>
    </row>
    <row r="11" spans="1:4">
      <c r="A11" s="3" t="s">
        <v>289</v>
      </c>
    </row>
    <row r="12" spans="1:4">
      <c r="A12" s="4" t="s">
        <v>290</v>
      </c>
      <c r="B12" s="4" t="s">
        <v>291</v>
      </c>
      <c r="C12" s="5" t="n">
        <v>0</v>
      </c>
      <c r="D12" s="5" t="n">
        <v>0</v>
      </c>
    </row>
    <row r="13" spans="1:4">
      <c r="A13" s="4" t="s">
        <v>293</v>
      </c>
    </row>
    <row r="14" spans="1:4">
      <c r="A14" s="3" t="s">
        <v>286</v>
      </c>
    </row>
    <row r="15" spans="1:4">
      <c r="A15" s="4" t="s">
        <v>287</v>
      </c>
      <c r="B15" s="4" t="s">
        <v>288</v>
      </c>
      <c r="C15" s="5" t="n">
        <v>0</v>
      </c>
    </row>
    <row r="16" spans="1:4">
      <c r="A16" s="4" t="s">
        <v>112</v>
      </c>
      <c r="C16" s="5" t="n">
        <v>0</v>
      </c>
    </row>
    <row r="17" spans="1:4">
      <c r="A17" s="3" t="s">
        <v>289</v>
      </c>
    </row>
    <row r="18" spans="1:4">
      <c r="A18" s="4" t="s">
        <v>290</v>
      </c>
      <c r="B18" s="4" t="s">
        <v>291</v>
      </c>
      <c r="C18" s="5" t="n">
        <v>0</v>
      </c>
      <c r="D18" s="5" t="n">
        <v>0</v>
      </c>
    </row>
    <row r="19" spans="1:4">
      <c r="A19" s="4" t="s">
        <v>294</v>
      </c>
    </row>
    <row r="20" spans="1:4">
      <c r="A20" s="3" t="s">
        <v>286</v>
      </c>
    </row>
    <row r="21" spans="1:4">
      <c r="A21" s="4" t="s">
        <v>287</v>
      </c>
      <c r="B21" s="4" t="s">
        <v>288</v>
      </c>
      <c r="C21" s="5" t="n">
        <v>2058</v>
      </c>
    </row>
    <row r="22" spans="1:4">
      <c r="A22" s="4" t="s">
        <v>112</v>
      </c>
      <c r="C22" s="5" t="n">
        <v>31294</v>
      </c>
    </row>
    <row r="23" spans="1:4">
      <c r="A23" s="3" t="s">
        <v>289</v>
      </c>
    </row>
    <row r="24" spans="1:4">
      <c r="A24" s="4" t="s">
        <v>290</v>
      </c>
      <c r="B24" s="4" t="s">
        <v>291</v>
      </c>
      <c r="C24" s="5" t="n">
        <v>9871</v>
      </c>
      <c r="D24" s="5" t="n">
        <v>12410</v>
      </c>
    </row>
    <row r="25" spans="1:4">
      <c r="A25" s="4" t="s">
        <v>295</v>
      </c>
    </row>
    <row r="26" spans="1:4">
      <c r="A26" s="3" t="s">
        <v>286</v>
      </c>
    </row>
    <row r="27" spans="1:4">
      <c r="A27" s="4" t="s">
        <v>296</v>
      </c>
      <c r="B27" s="4" t="s">
        <v>297</v>
      </c>
      <c r="C27" s="5" t="n">
        <v>29236</v>
      </c>
      <c r="D27" s="5" t="n">
        <v>26965</v>
      </c>
    </row>
    <row r="28" spans="1:4">
      <c r="A28" s="4" t="s">
        <v>298</v>
      </c>
    </row>
    <row r="29" spans="1:4">
      <c r="A29" s="3" t="s">
        <v>286</v>
      </c>
    </row>
    <row r="30" spans="1:4">
      <c r="A30" s="4" t="s">
        <v>296</v>
      </c>
      <c r="B30" s="4" t="s">
        <v>297</v>
      </c>
      <c r="C30" s="5" t="n">
        <v>0</v>
      </c>
      <c r="D30" s="5" t="n">
        <v>0</v>
      </c>
    </row>
    <row r="31" spans="1:4">
      <c r="A31" s="4" t="s">
        <v>299</v>
      </c>
    </row>
    <row r="32" spans="1:4">
      <c r="A32" s="3" t="s">
        <v>286</v>
      </c>
    </row>
    <row r="33" spans="1:4">
      <c r="A33" s="4" t="s">
        <v>296</v>
      </c>
      <c r="B33" s="4" t="s">
        <v>297</v>
      </c>
      <c r="C33" s="5" t="n">
        <v>0</v>
      </c>
      <c r="D33" s="5" t="n">
        <v>0</v>
      </c>
    </row>
    <row r="34" spans="1:4">
      <c r="A34" s="4" t="s">
        <v>300</v>
      </c>
    </row>
    <row r="35" spans="1:4">
      <c r="A35" s="3" t="s">
        <v>286</v>
      </c>
    </row>
    <row r="36" spans="1:4">
      <c r="A36" s="4" t="s">
        <v>296</v>
      </c>
      <c r="B36" s="4" t="s">
        <v>297</v>
      </c>
      <c r="C36" s="7" t="n">
        <v>29236</v>
      </c>
      <c r="D36" s="7" t="n">
        <v>26965</v>
      </c>
    </row>
    <row r="37" spans="1:4"/>
    <row r="38" spans="1:4">
      <c r="A38" s="4" t="s">
        <v>288</v>
      </c>
      <c r="B38" s="4" t="s">
        <v>301</v>
      </c>
    </row>
    <row r="39" spans="1:4">
      <c r="A39" s="4" t="s">
        <v>291</v>
      </c>
      <c r="B39" s="4" t="s">
        <v>302</v>
      </c>
    </row>
    <row r="40" spans="1:4">
      <c r="A40" s="4" t="s">
        <v>297</v>
      </c>
      <c r="B40" s="4" t="s">
        <v>303</v>
      </c>
    </row>
  </sheetData>
  <mergeCells count="5">
    <mergeCell ref="A1:B1"/>
    <mergeCell ref="A37:C37"/>
    <mergeCell ref="B38:C38"/>
    <mergeCell ref="B39:C39"/>
    <mergeCell ref="B40:C4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4" t="s">
        <v>306</v>
      </c>
    </row>
    <row r="4" spans="1:2">
      <c r="A4" s="3" t="s">
        <v>282</v>
      </c>
    </row>
    <row r="5" spans="1:2">
      <c r="A5" s="4" t="s">
        <v>307</v>
      </c>
      <c r="B5" s="7" t="n">
        <v>0</v>
      </c>
    </row>
    <row r="6" spans="1:2">
      <c r="A6" s="4" t="s">
        <v>308</v>
      </c>
      <c r="B6" s="5" t="n">
        <v>0</v>
      </c>
    </row>
    <row r="7" spans="1:2">
      <c r="A7" s="4" t="s">
        <v>309</v>
      </c>
      <c r="B7" s="5" t="n">
        <v>2205</v>
      </c>
    </row>
    <row r="8" spans="1:2">
      <c r="A8" s="4" t="s">
        <v>310</v>
      </c>
      <c r="B8" s="5" t="n">
        <v>-147</v>
      </c>
    </row>
    <row r="9" spans="1:2">
      <c r="A9" s="4" t="s">
        <v>311</v>
      </c>
      <c r="B9" s="5" t="n">
        <v>0</v>
      </c>
    </row>
    <row r="10" spans="1:2">
      <c r="A10" s="4" t="s">
        <v>312</v>
      </c>
      <c r="B10" s="5" t="n">
        <v>2058</v>
      </c>
    </row>
    <row r="11" spans="1:2">
      <c r="A11" s="4" t="s">
        <v>313</v>
      </c>
      <c r="B11" s="5" t="n">
        <v>0</v>
      </c>
    </row>
    <row r="12" spans="1:2">
      <c r="A12" s="4" t="s">
        <v>295</v>
      </c>
    </row>
    <row r="13" spans="1:2">
      <c r="A13" s="3" t="s">
        <v>282</v>
      </c>
    </row>
    <row r="14" spans="1:2">
      <c r="A14" s="4" t="s">
        <v>307</v>
      </c>
      <c r="B14" s="5" t="n">
        <v>26965</v>
      </c>
    </row>
    <row r="15" spans="1:2">
      <c r="A15" s="4" t="s">
        <v>308</v>
      </c>
      <c r="B15" s="5" t="n">
        <v>0</v>
      </c>
    </row>
    <row r="16" spans="1:2">
      <c r="A16" s="4" t="s">
        <v>309</v>
      </c>
      <c r="B16" s="5" t="n">
        <v>0</v>
      </c>
    </row>
    <row r="17" spans="1:2">
      <c r="A17" s="4" t="s">
        <v>310</v>
      </c>
      <c r="B17" s="5" t="n">
        <v>-1604</v>
      </c>
    </row>
    <row r="18" spans="1:2">
      <c r="A18" s="4" t="s">
        <v>311</v>
      </c>
      <c r="B18" s="5" t="n">
        <v>3875</v>
      </c>
    </row>
    <row r="19" spans="1:2">
      <c r="A19" s="4" t="s">
        <v>312</v>
      </c>
      <c r="B19" s="5" t="n">
        <v>29236</v>
      </c>
    </row>
    <row r="20" spans="1:2">
      <c r="A20" s="4" t="s">
        <v>313</v>
      </c>
      <c r="B20" s="5" t="n">
        <v>-3875</v>
      </c>
    </row>
    <row r="21" spans="1:2">
      <c r="A21" s="4" t="s">
        <v>314</v>
      </c>
    </row>
    <row r="22" spans="1:2">
      <c r="A22" s="3" t="s">
        <v>282</v>
      </c>
    </row>
    <row r="23" spans="1:2">
      <c r="A23" s="4" t="s">
        <v>307</v>
      </c>
      <c r="B23" s="5" t="n">
        <v>12410</v>
      </c>
    </row>
    <row r="24" spans="1:2">
      <c r="A24" s="4" t="s">
        <v>308</v>
      </c>
      <c r="B24" s="5" t="n">
        <v>232</v>
      </c>
    </row>
    <row r="25" spans="1:2">
      <c r="A25" s="4" t="s">
        <v>309</v>
      </c>
      <c r="B25" s="5" t="n">
        <v>0</v>
      </c>
    </row>
    <row r="26" spans="1:2">
      <c r="A26" s="4" t="s">
        <v>310</v>
      </c>
      <c r="B26" s="5" t="n">
        <v>0</v>
      </c>
    </row>
    <row r="27" spans="1:2">
      <c r="A27" s="4" t="s">
        <v>311</v>
      </c>
      <c r="B27" s="5" t="n">
        <v>-2771</v>
      </c>
    </row>
    <row r="28" spans="1:2">
      <c r="A28" s="4" t="s">
        <v>312</v>
      </c>
      <c r="B28" s="5" t="n">
        <v>9871</v>
      </c>
    </row>
    <row r="29" spans="1:2">
      <c r="A29" s="4" t="s">
        <v>313</v>
      </c>
      <c r="B29"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v>
      </c>
      <c r="C2" s="2" t="s">
        <v>65</v>
      </c>
    </row>
    <row r="3" spans="1:3">
      <c r="A3" s="4" t="s">
        <v>306</v>
      </c>
    </row>
    <row r="4" spans="1:3">
      <c r="A4" s="3" t="s">
        <v>317</v>
      </c>
    </row>
    <row r="5" spans="1:3">
      <c r="A5" s="4" t="s">
        <v>318</v>
      </c>
      <c r="B5" s="4" t="s">
        <v>319</v>
      </c>
      <c r="C5" s="4" t="s">
        <v>320</v>
      </c>
    </row>
    <row r="6" spans="1:3">
      <c r="A6" s="4" t="s">
        <v>321</v>
      </c>
      <c r="B6" s="4" t="s">
        <v>322</v>
      </c>
      <c r="C6" s="4" t="s">
        <v>320</v>
      </c>
    </row>
    <row r="7" spans="1:3">
      <c r="A7" s="4" t="s">
        <v>295</v>
      </c>
    </row>
    <row r="8" spans="1:3">
      <c r="A8" s="3" t="s">
        <v>317</v>
      </c>
    </row>
    <row r="9" spans="1:3">
      <c r="A9" s="4" t="s">
        <v>321</v>
      </c>
      <c r="B9" s="4" t="s">
        <v>323</v>
      </c>
      <c r="C9" s="4" t="s">
        <v>323</v>
      </c>
    </row>
    <row r="10" spans="1:3">
      <c r="A10" s="4" t="s">
        <v>324</v>
      </c>
      <c r="B10" s="4" t="s">
        <v>325</v>
      </c>
      <c r="C10" s="4" t="s">
        <v>325</v>
      </c>
    </row>
    <row r="11" spans="1:3">
      <c r="A11" s="4" t="s">
        <v>326</v>
      </c>
    </row>
    <row r="12" spans="1:3">
      <c r="A12" s="3" t="s">
        <v>317</v>
      </c>
    </row>
    <row r="13" spans="1:3">
      <c r="A13" s="4" t="s">
        <v>321</v>
      </c>
      <c r="B13" s="4" t="s">
        <v>327</v>
      </c>
      <c r="C13" s="4" t="s">
        <v>327</v>
      </c>
    </row>
    <row r="14" spans="1:3">
      <c r="A14" s="4" t="s">
        <v>324</v>
      </c>
      <c r="B14" s="4" t="s">
        <v>328</v>
      </c>
      <c r="C1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4" t="s">
        <v>57</v>
      </c>
    </row>
    <row r="4" spans="1:5">
      <c r="A4" s="4" t="s">
        <v>58</v>
      </c>
      <c r="B4" s="7" t="n">
        <v>326</v>
      </c>
      <c r="C4" s="7" t="n">
        <v>49</v>
      </c>
      <c r="D4" s="7" t="n">
        <v>453</v>
      </c>
      <c r="E4" s="7" t="n">
        <v>194</v>
      </c>
    </row>
    <row r="5" spans="1:5">
      <c r="A5" s="4" t="s">
        <v>59</v>
      </c>
    </row>
    <row r="6" spans="1:5">
      <c r="A6" s="4" t="s">
        <v>58</v>
      </c>
      <c r="B6" s="7" t="n">
        <v>1329</v>
      </c>
      <c r="C6" s="7" t="n">
        <v>733</v>
      </c>
      <c r="D6" s="7" t="n">
        <v>1493</v>
      </c>
      <c r="E6" s="7" t="n">
        <v>21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25"/>
    <col customWidth="1" max="7" min="7" width="14"/>
    <col customWidth="1" max="8" min="8" width="14"/>
    <col customWidth="1" max="9" min="9" width="14"/>
    <col customWidth="1" max="10" min="10" width="14"/>
  </cols>
  <sheetData>
    <row r="1" spans="1:10">
      <c r="A1" s="1" t="s">
        <v>329</v>
      </c>
      <c r="B1" s="2" t="s">
        <v>29</v>
      </c>
      <c r="D1" s="2" t="s">
        <v>1</v>
      </c>
      <c r="F1" s="2" t="s">
        <v>316</v>
      </c>
    </row>
    <row r="2" spans="1:10">
      <c r="B2" s="2" t="s">
        <v>2</v>
      </c>
      <c r="C2" s="2" t="s">
        <v>30</v>
      </c>
      <c r="D2" s="2" t="s">
        <v>2</v>
      </c>
      <c r="E2" s="2" t="s">
        <v>30</v>
      </c>
      <c r="F2" s="2" t="s">
        <v>65</v>
      </c>
      <c r="G2" s="2" t="s">
        <v>330</v>
      </c>
      <c r="H2" s="2" t="s">
        <v>331</v>
      </c>
      <c r="I2" s="2" t="s">
        <v>332</v>
      </c>
      <c r="J2" s="2" t="s">
        <v>333</v>
      </c>
    </row>
    <row r="3" spans="1:10">
      <c r="A3" s="3" t="s">
        <v>334</v>
      </c>
    </row>
    <row r="4" spans="1:10">
      <c r="A4" s="4" t="s">
        <v>335</v>
      </c>
      <c r="B4" s="7" t="n">
        <v>34892000</v>
      </c>
      <c r="C4" s="7" t="n">
        <v>32093000</v>
      </c>
      <c r="D4" s="7" t="n">
        <v>99798000</v>
      </c>
      <c r="E4" s="7" t="n">
        <v>96789000</v>
      </c>
    </row>
    <row r="5" spans="1:10">
      <c r="A5" s="4" t="s">
        <v>336</v>
      </c>
      <c r="B5" s="5" t="n">
        <v>36851000</v>
      </c>
      <c r="C5" s="5" t="n">
        <v>35855000</v>
      </c>
      <c r="D5" s="5" t="n">
        <v>114280000</v>
      </c>
      <c r="E5" s="5" t="n">
        <v>114541000</v>
      </c>
    </row>
    <row r="6" spans="1:10">
      <c r="A6" s="4" t="s">
        <v>146</v>
      </c>
      <c r="B6" s="5" t="n">
        <v>0</v>
      </c>
      <c r="D6" s="5" t="n">
        <v>1800000</v>
      </c>
      <c r="E6" s="5" t="n">
        <v>0</v>
      </c>
    </row>
    <row r="7" spans="1:10">
      <c r="A7" s="4" t="s">
        <v>337</v>
      </c>
      <c r="B7" s="5" t="n">
        <v>973000</v>
      </c>
      <c r="D7" s="7" t="n">
        <v>973000</v>
      </c>
      <c r="F7" s="7" t="n">
        <v>426000</v>
      </c>
    </row>
    <row r="8" spans="1:10">
      <c r="A8" s="4" t="s">
        <v>338</v>
      </c>
      <c r="D8" s="4" t="s">
        <v>339</v>
      </c>
    </row>
    <row r="9" spans="1:10">
      <c r="A9" s="4" t="s">
        <v>340</v>
      </c>
      <c r="B9" s="5" t="n">
        <v>112078000</v>
      </c>
      <c r="C9" s="5" t="n">
        <v>110856000</v>
      </c>
      <c r="D9" s="7" t="n">
        <v>331005000</v>
      </c>
      <c r="E9" s="5" t="n">
        <v>342663000</v>
      </c>
    </row>
    <row r="10" spans="1:10">
      <c r="A10" s="4" t="s">
        <v>341</v>
      </c>
      <c r="B10" s="5" t="n">
        <v>108547000</v>
      </c>
      <c r="C10" s="5" t="n">
        <v>86323000</v>
      </c>
      <c r="D10" s="5" t="n">
        <v>298913000</v>
      </c>
      <c r="E10" s="5" t="n">
        <v>271603000</v>
      </c>
    </row>
    <row r="11" spans="1:10">
      <c r="A11" s="4" t="s">
        <v>342</v>
      </c>
      <c r="B11" s="5" t="n">
        <v>3531000</v>
      </c>
      <c r="C11" s="5" t="n">
        <v>24533000</v>
      </c>
      <c r="D11" s="5" t="n">
        <v>32092000</v>
      </c>
      <c r="E11" s="5" t="n">
        <v>71060000</v>
      </c>
    </row>
    <row r="12" spans="1:10">
      <c r="A12" s="4" t="s">
        <v>343</v>
      </c>
    </row>
    <row r="13" spans="1:10">
      <c r="A13" s="3" t="s">
        <v>334</v>
      </c>
    </row>
    <row r="14" spans="1:10">
      <c r="A14" s="4" t="s">
        <v>344</v>
      </c>
      <c r="B14" s="5" t="n">
        <v>348300000</v>
      </c>
      <c r="D14" s="5" t="n">
        <v>348300000</v>
      </c>
      <c r="H14" s="7" t="n">
        <v>350000000</v>
      </c>
    </row>
    <row r="15" spans="1:10">
      <c r="A15" s="4" t="s">
        <v>345</v>
      </c>
      <c r="B15" s="5" t="n">
        <v>341300000</v>
      </c>
      <c r="D15" s="5" t="n">
        <v>341300000</v>
      </c>
    </row>
    <row r="16" spans="1:10">
      <c r="A16" s="4" t="s">
        <v>346</v>
      </c>
    </row>
    <row r="17" spans="1:10">
      <c r="A17" s="3" t="s">
        <v>334</v>
      </c>
    </row>
    <row r="18" spans="1:10">
      <c r="A18" s="4" t="s">
        <v>347</v>
      </c>
      <c r="G18" s="7" t="n">
        <v>7400000</v>
      </c>
    </row>
    <row r="19" spans="1:10">
      <c r="A19" s="4" t="s">
        <v>348</v>
      </c>
    </row>
    <row r="20" spans="1:10">
      <c r="A20" s="3" t="s">
        <v>334</v>
      </c>
    </row>
    <row r="21" spans="1:10">
      <c r="A21" s="4" t="s">
        <v>347</v>
      </c>
      <c r="F21" s="5" t="n">
        <v>421000</v>
      </c>
    </row>
    <row r="22" spans="1:10">
      <c r="A22" s="4" t="s">
        <v>349</v>
      </c>
    </row>
    <row r="23" spans="1:10">
      <c r="A23" s="3" t="s">
        <v>334</v>
      </c>
    </row>
    <row r="24" spans="1:10">
      <c r="A24" s="4" t="s">
        <v>344</v>
      </c>
      <c r="B24" s="5" t="n">
        <v>11900000</v>
      </c>
      <c r="D24" s="5" t="n">
        <v>11900000</v>
      </c>
      <c r="F24" s="5" t="n">
        <v>11900000</v>
      </c>
    </row>
    <row r="25" spans="1:10">
      <c r="A25" s="4" t="s">
        <v>345</v>
      </c>
      <c r="B25" s="7" t="n">
        <v>11900000</v>
      </c>
      <c r="D25" s="7" t="n">
        <v>11900000</v>
      </c>
      <c r="F25" s="7" t="n">
        <v>11900000</v>
      </c>
    </row>
    <row r="26" spans="1:10">
      <c r="A26" s="4" t="s">
        <v>350</v>
      </c>
      <c r="B26" s="4" t="s">
        <v>351</v>
      </c>
      <c r="D26" s="4" t="s">
        <v>351</v>
      </c>
    </row>
    <row r="27" spans="1:10">
      <c r="A27" s="4" t="s">
        <v>352</v>
      </c>
      <c r="B27" s="7" t="n">
        <v>11900000</v>
      </c>
      <c r="D27" s="7" t="n">
        <v>11900000</v>
      </c>
    </row>
    <row r="28" spans="1:10">
      <c r="A28" s="4" t="s">
        <v>353</v>
      </c>
    </row>
    <row r="29" spans="1:10">
      <c r="A29" s="3" t="s">
        <v>334</v>
      </c>
    </row>
    <row r="30" spans="1:10">
      <c r="A30" s="4" t="s">
        <v>354</v>
      </c>
      <c r="I30" s="7" t="n">
        <v>35000000</v>
      </c>
      <c r="J30" s="7" t="n">
        <v>5000000</v>
      </c>
    </row>
    <row r="31" spans="1:10">
      <c r="A31" s="4" t="s">
        <v>295</v>
      </c>
    </row>
    <row r="32" spans="1:10">
      <c r="A32" s="3" t="s">
        <v>334</v>
      </c>
    </row>
    <row r="33" spans="1:10">
      <c r="A33" s="4" t="s">
        <v>336</v>
      </c>
      <c r="B33" s="5" t="n">
        <v>1400000</v>
      </c>
      <c r="C33" s="5" t="n">
        <v>1000000</v>
      </c>
      <c r="D33" s="5" t="n">
        <v>3900000</v>
      </c>
      <c r="E33" s="5" t="n">
        <v>5800000</v>
      </c>
    </row>
    <row r="34" spans="1:10">
      <c r="A34" s="4" t="s">
        <v>355</v>
      </c>
    </row>
    <row r="35" spans="1:10">
      <c r="A35" s="3" t="s">
        <v>334</v>
      </c>
    </row>
    <row r="36" spans="1:10">
      <c r="A36" s="4" t="s">
        <v>356</v>
      </c>
      <c r="B36" s="5" t="n">
        <v>574000</v>
      </c>
      <c r="C36" s="5" t="n">
        <v>491000</v>
      </c>
      <c r="D36" s="5" t="n">
        <v>1600000</v>
      </c>
      <c r="E36" s="5" t="n">
        <v>1600000</v>
      </c>
    </row>
    <row r="37" spans="1:10">
      <c r="A37" s="4" t="s">
        <v>335</v>
      </c>
      <c r="B37" s="5" t="n">
        <v>534000</v>
      </c>
      <c r="C37" s="5" t="n">
        <v>450000</v>
      </c>
      <c r="D37" s="5" t="n">
        <v>1500000</v>
      </c>
      <c r="E37" s="5" t="n">
        <v>1500000</v>
      </c>
    </row>
    <row r="38" spans="1:10">
      <c r="A38" s="4" t="s">
        <v>336</v>
      </c>
      <c r="B38" s="5" t="n">
        <v>40000</v>
      </c>
      <c r="C38" s="5" t="n">
        <v>41000</v>
      </c>
      <c r="D38" s="5" t="n">
        <v>121000</v>
      </c>
      <c r="E38" s="5" t="n">
        <v>122000</v>
      </c>
    </row>
    <row r="39" spans="1:10">
      <c r="A39" s="4" t="s">
        <v>357</v>
      </c>
    </row>
    <row r="40" spans="1:10">
      <c r="A40" s="3" t="s">
        <v>334</v>
      </c>
    </row>
    <row r="41" spans="1:10">
      <c r="A41" s="4" t="s">
        <v>358</v>
      </c>
      <c r="B41" s="5" t="n">
        <v>6100000</v>
      </c>
      <c r="C41" s="5" t="n">
        <v>6400000</v>
      </c>
      <c r="D41" s="7" t="n">
        <v>18200000</v>
      </c>
      <c r="E41" s="5" t="n">
        <v>19000000</v>
      </c>
    </row>
    <row r="42" spans="1:10">
      <c r="A42" s="4" t="s">
        <v>359</v>
      </c>
    </row>
    <row r="43" spans="1:10">
      <c r="A43" s="3" t="s">
        <v>334</v>
      </c>
    </row>
    <row r="44" spans="1:10">
      <c r="A44" s="4" t="s">
        <v>354</v>
      </c>
      <c r="J44" s="7" t="n">
        <v>40000000</v>
      </c>
    </row>
    <row r="45" spans="1:10">
      <c r="A45" s="4" t="s">
        <v>360</v>
      </c>
    </row>
    <row r="46" spans="1:10">
      <c r="A46" s="3" t="s">
        <v>334</v>
      </c>
    </row>
    <row r="47" spans="1:10">
      <c r="A47" s="4" t="s">
        <v>361</v>
      </c>
      <c r="D47" s="4" t="s">
        <v>362</v>
      </c>
      <c r="F47" s="4" t="s">
        <v>363</v>
      </c>
    </row>
    <row r="48" spans="1:10">
      <c r="A48" s="4" t="s">
        <v>364</v>
      </c>
      <c r="D48" s="4" t="s">
        <v>365</v>
      </c>
      <c r="F48" s="4" t="s">
        <v>366</v>
      </c>
    </row>
    <row r="49" spans="1:10">
      <c r="A49" s="4" t="s">
        <v>367</v>
      </c>
      <c r="B49" s="5" t="n">
        <v>108000</v>
      </c>
      <c r="C49" s="5" t="n">
        <v>20000</v>
      </c>
      <c r="D49" s="7" t="n">
        <v>324000</v>
      </c>
      <c r="E49" s="5" t="n">
        <v>61000</v>
      </c>
    </row>
    <row r="50" spans="1:10">
      <c r="A50" s="4" t="s">
        <v>368</v>
      </c>
    </row>
    <row r="51" spans="1:10">
      <c r="A51" s="3" t="s">
        <v>334</v>
      </c>
    </row>
    <row r="52" spans="1:10">
      <c r="A52" s="4" t="s">
        <v>367</v>
      </c>
      <c r="B52" s="5" t="n">
        <v>0</v>
      </c>
      <c r="C52" s="5" t="n">
        <v>0</v>
      </c>
      <c r="D52" s="5" t="n">
        <v>0</v>
      </c>
      <c r="E52" s="5" t="n">
        <v>1900000</v>
      </c>
    </row>
    <row r="53" spans="1:10">
      <c r="A53" s="4" t="s">
        <v>369</v>
      </c>
    </row>
    <row r="54" spans="1:10">
      <c r="A54" s="3" t="s">
        <v>334</v>
      </c>
    </row>
    <row r="55" spans="1:10">
      <c r="A55" s="4" t="s">
        <v>370</v>
      </c>
      <c r="B55" s="7" t="n">
        <v>16400000</v>
      </c>
      <c r="D55" s="7" t="n">
        <v>29100000</v>
      </c>
    </row>
    <row r="56" spans="1:10">
      <c r="A56" s="4" t="s">
        <v>371</v>
      </c>
    </row>
    <row r="57" spans="1:10">
      <c r="A57" s="3" t="s">
        <v>334</v>
      </c>
    </row>
    <row r="58" spans="1:10">
      <c r="A58" s="4" t="s">
        <v>372</v>
      </c>
      <c r="B58" s="4" t="s">
        <v>373</v>
      </c>
      <c r="D58" s="4" t="s">
        <v>373</v>
      </c>
    </row>
    <row r="59" spans="1:10">
      <c r="A59" s="4" t="s">
        <v>374</v>
      </c>
      <c r="B59" s="7" t="n">
        <v>29200000</v>
      </c>
      <c r="D59" s="7" t="n">
        <v>29200000</v>
      </c>
      <c r="F59" s="7" t="n">
        <v>27000000</v>
      </c>
    </row>
    <row r="60" spans="1:10">
      <c r="A60" s="4" t="s">
        <v>375</v>
      </c>
    </row>
    <row r="61" spans="1:10">
      <c r="A61" s="3" t="s">
        <v>334</v>
      </c>
    </row>
    <row r="62" spans="1:10">
      <c r="A62" s="4" t="s">
        <v>337</v>
      </c>
      <c r="B62" s="5" t="n">
        <v>14000</v>
      </c>
      <c r="D62" s="5" t="n">
        <v>14000</v>
      </c>
      <c r="F62" s="5" t="n">
        <v>3000</v>
      </c>
    </row>
    <row r="63" spans="1:10">
      <c r="A63" s="4" t="s">
        <v>376</v>
      </c>
    </row>
    <row r="64" spans="1:10">
      <c r="A64" s="3" t="s">
        <v>334</v>
      </c>
    </row>
    <row r="65" spans="1:10">
      <c r="A65" s="4" t="s">
        <v>337</v>
      </c>
      <c r="B65" s="5" t="n">
        <v>2000</v>
      </c>
      <c r="D65" s="5" t="n">
        <v>2000</v>
      </c>
      <c r="F65" s="5" t="n">
        <v>11000</v>
      </c>
    </row>
    <row r="66" spans="1:10">
      <c r="A66" s="4" t="s">
        <v>377</v>
      </c>
    </row>
    <row r="67" spans="1:10">
      <c r="A67" s="3" t="s">
        <v>334</v>
      </c>
    </row>
    <row r="68" spans="1:10">
      <c r="A68" s="4" t="s">
        <v>344</v>
      </c>
      <c r="B68" s="5" t="n">
        <v>295000000</v>
      </c>
      <c r="D68" s="5" t="n">
        <v>295000000</v>
      </c>
      <c r="F68" s="5" t="n">
        <v>315000000</v>
      </c>
    </row>
    <row r="69" spans="1:10">
      <c r="A69" s="4" t="s">
        <v>345</v>
      </c>
      <c r="B69" s="7" t="n">
        <v>278800000</v>
      </c>
      <c r="D69" s="7" t="n">
        <v>278800000</v>
      </c>
      <c r="F69" s="5" t="n">
        <v>283500000</v>
      </c>
    </row>
    <row r="70" spans="1:10">
      <c r="A70" s="4" t="s">
        <v>350</v>
      </c>
      <c r="B70" s="4" t="s">
        <v>378</v>
      </c>
      <c r="D70" s="4" t="s">
        <v>378</v>
      </c>
    </row>
    <row r="71" spans="1:10">
      <c r="A71" s="4" t="s">
        <v>379</v>
      </c>
    </row>
    <row r="72" spans="1:10">
      <c r="A72" s="3" t="s">
        <v>334</v>
      </c>
    </row>
    <row r="73" spans="1:10">
      <c r="A73" s="4" t="s">
        <v>344</v>
      </c>
      <c r="B73" s="7" t="n">
        <v>350000000</v>
      </c>
      <c r="D73" s="7" t="n">
        <v>350000000</v>
      </c>
      <c r="F73" s="5" t="n">
        <v>350000000</v>
      </c>
    </row>
    <row r="74" spans="1:10">
      <c r="A74" s="4" t="s">
        <v>345</v>
      </c>
      <c r="B74" s="7" t="n">
        <v>348300000</v>
      </c>
      <c r="D74" s="7" t="n">
        <v>348300000</v>
      </c>
      <c r="F74" s="5" t="n">
        <v>344800000</v>
      </c>
    </row>
    <row r="75" spans="1:10">
      <c r="A75" s="4" t="s">
        <v>350</v>
      </c>
      <c r="B75" s="4" t="s">
        <v>380</v>
      </c>
      <c r="D75" s="4" t="s">
        <v>380</v>
      </c>
    </row>
    <row r="76" spans="1:10">
      <c r="A76" s="4" t="s">
        <v>381</v>
      </c>
    </row>
    <row r="77" spans="1:10">
      <c r="A77" s="3" t="s">
        <v>334</v>
      </c>
    </row>
    <row r="78" spans="1:10">
      <c r="A78" s="4" t="s">
        <v>344</v>
      </c>
      <c r="B78" s="7" t="n">
        <v>350000000</v>
      </c>
      <c r="D78" s="7" t="n">
        <v>350000000</v>
      </c>
      <c r="F78" s="5" t="n">
        <v>344800000</v>
      </c>
    </row>
    <row r="79" spans="1:10">
      <c r="A79" s="4" t="s">
        <v>382</v>
      </c>
      <c r="F79" s="7" t="n">
        <v>346500000</v>
      </c>
    </row>
    <row r="80" spans="1:10">
      <c r="A80" s="4" t="s">
        <v>383</v>
      </c>
    </row>
    <row r="81" spans="1:10">
      <c r="A81" s="3" t="s">
        <v>334</v>
      </c>
    </row>
    <row r="82" spans="1:10">
      <c r="A82" s="4" t="s">
        <v>358</v>
      </c>
      <c r="B82" s="7" t="n">
        <v>3200000</v>
      </c>
      <c r="C82" s="7" t="n">
        <v>3800000</v>
      </c>
      <c r="D82" s="7" t="n">
        <v>10800000</v>
      </c>
      <c r="E82" s="5" t="n">
        <v>11800000</v>
      </c>
    </row>
    <row r="83" spans="1:10">
      <c r="A83" s="4" t="s">
        <v>384</v>
      </c>
    </row>
    <row r="84" spans="1:10">
      <c r="A84" s="3" t="s">
        <v>334</v>
      </c>
    </row>
    <row r="85" spans="1:10">
      <c r="A85" s="4" t="s">
        <v>385</v>
      </c>
      <c r="B85" s="4" t="s">
        <v>386</v>
      </c>
      <c r="D85" s="4" t="s">
        <v>386</v>
      </c>
    </row>
    <row r="86" spans="1:10">
      <c r="A86" s="4" t="s">
        <v>387</v>
      </c>
    </row>
    <row r="87" spans="1:10">
      <c r="A87" s="3" t="s">
        <v>334</v>
      </c>
    </row>
    <row r="88" spans="1:10">
      <c r="A88" s="4" t="s">
        <v>340</v>
      </c>
      <c r="D88" s="7" t="n">
        <v>9100000</v>
      </c>
      <c r="E88" s="5" t="n">
        <v>8800000</v>
      </c>
    </row>
    <row r="89" spans="1:10">
      <c r="A89" s="4" t="s">
        <v>341</v>
      </c>
      <c r="D89" s="5" t="n">
        <v>7400000</v>
      </c>
      <c r="E89" s="5" t="n">
        <v>7800000</v>
      </c>
    </row>
    <row r="90" spans="1:10">
      <c r="A90" s="4" t="s">
        <v>342</v>
      </c>
      <c r="D90" s="5" t="n">
        <v>1700000</v>
      </c>
      <c r="E90" s="7" t="n">
        <v>1000000</v>
      </c>
    </row>
    <row r="91" spans="1:10">
      <c r="A91" s="4" t="s">
        <v>388</v>
      </c>
    </row>
    <row r="92" spans="1:10">
      <c r="A92" s="3" t="s">
        <v>334</v>
      </c>
    </row>
    <row r="93" spans="1:10">
      <c r="A93" s="4" t="s">
        <v>342</v>
      </c>
      <c r="D93" s="7" t="n">
        <v>170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9</v>
      </c>
      <c r="B1" s="2" t="s">
        <v>390</v>
      </c>
      <c r="C1" s="2" t="s">
        <v>391</v>
      </c>
      <c r="D1" s="2" t="s">
        <v>392</v>
      </c>
      <c r="E1" s="2" t="s">
        <v>393</v>
      </c>
      <c r="F1" s="2" t="s">
        <v>394</v>
      </c>
      <c r="G1" s="2" t="s">
        <v>2</v>
      </c>
      <c r="H1" s="2" t="s">
        <v>395</v>
      </c>
      <c r="I1" s="2" t="s">
        <v>30</v>
      </c>
      <c r="J1" s="2" t="s">
        <v>2</v>
      </c>
      <c r="K1" s="2" t="s">
        <v>30</v>
      </c>
      <c r="L1" s="2" t="s">
        <v>65</v>
      </c>
    </row>
    <row r="2" spans="1:12">
      <c r="A2" s="3" t="s">
        <v>396</v>
      </c>
    </row>
    <row r="3" spans="1:12">
      <c r="A3" s="4" t="s">
        <v>397</v>
      </c>
      <c r="B3" s="7" t="n">
        <v>2000000</v>
      </c>
      <c r="F3" s="7" t="n">
        <v>25000000</v>
      </c>
    </row>
    <row r="4" spans="1:12">
      <c r="A4" s="4" t="s">
        <v>398</v>
      </c>
      <c r="L4" s="7" t="n">
        <v>2200000</v>
      </c>
    </row>
    <row r="5" spans="1:12">
      <c r="A5" s="4" t="s">
        <v>399</v>
      </c>
      <c r="C5" s="7" t="n">
        <v>25000000</v>
      </c>
      <c r="J5" s="7" t="n">
        <v>25000000</v>
      </c>
      <c r="K5" s="7" t="n">
        <v>0</v>
      </c>
    </row>
    <row r="6" spans="1:12">
      <c r="A6" s="4" t="s">
        <v>400</v>
      </c>
      <c r="C6" s="7" t="n">
        <v>22500000</v>
      </c>
    </row>
    <row r="7" spans="1:12">
      <c r="A7" s="4" t="s">
        <v>401</v>
      </c>
      <c r="G7" s="7" t="n">
        <v>0</v>
      </c>
      <c r="H7" s="7" t="n">
        <v>14400000</v>
      </c>
      <c r="I7" s="7" t="n">
        <v>0</v>
      </c>
      <c r="J7" s="7" t="n">
        <v>14411000</v>
      </c>
      <c r="K7" s="7" t="n">
        <v>0</v>
      </c>
    </row>
    <row r="8" spans="1:12">
      <c r="A8" s="4" t="s">
        <v>402</v>
      </c>
      <c r="J8" s="4" t="s">
        <v>403</v>
      </c>
    </row>
    <row r="9" spans="1:12">
      <c r="A9" s="4" t="s">
        <v>404</v>
      </c>
      <c r="G9" s="5" t="n">
        <v>263310000</v>
      </c>
      <c r="J9" s="7" t="n">
        <v>263310000</v>
      </c>
      <c r="L9" s="7" t="n">
        <v>258284000</v>
      </c>
    </row>
    <row r="10" spans="1:12">
      <c r="A10" s="4" t="s">
        <v>405</v>
      </c>
      <c r="G10" s="7" t="n">
        <v>8100000</v>
      </c>
      <c r="J10" s="7" t="n">
        <v>8100000</v>
      </c>
    </row>
    <row r="11" spans="1:12">
      <c r="A11" s="4" t="s">
        <v>406</v>
      </c>
    </row>
    <row r="12" spans="1:12">
      <c r="A12" s="3" t="s">
        <v>396</v>
      </c>
    </row>
    <row r="13" spans="1:12">
      <c r="A13" s="4" t="s">
        <v>407</v>
      </c>
      <c r="E13" s="7" t="n">
        <v>206000</v>
      </c>
    </row>
    <row r="14" spans="1:12">
      <c r="A14" s="4" t="s">
        <v>408</v>
      </c>
      <c r="E14" s="5" t="n">
        <v>1600000</v>
      </c>
    </row>
    <row r="15" spans="1:12">
      <c r="A15" s="4" t="s">
        <v>409</v>
      </c>
      <c r="E15" s="5" t="n">
        <v>47000</v>
      </c>
    </row>
    <row r="16" spans="1:12">
      <c r="A16" s="4" t="s">
        <v>410</v>
      </c>
      <c r="E16" s="5" t="n">
        <v>2000000</v>
      </c>
    </row>
    <row r="17" spans="1:12">
      <c r="A17" s="4" t="s">
        <v>411</v>
      </c>
      <c r="E17" s="7" t="n">
        <v>114000</v>
      </c>
    </row>
    <row r="18" spans="1:12">
      <c r="A18" s="4" t="s">
        <v>412</v>
      </c>
    </row>
    <row r="19" spans="1:12">
      <c r="A19" s="3" t="s">
        <v>396</v>
      </c>
    </row>
    <row r="20" spans="1:12">
      <c r="A20" s="4" t="s">
        <v>407</v>
      </c>
      <c r="D20" s="7" t="n">
        <v>22000</v>
      </c>
    </row>
    <row r="21" spans="1:12">
      <c r="A21" s="4" t="s">
        <v>410</v>
      </c>
      <c r="D21" s="5" t="n">
        <v>5000000</v>
      </c>
    </row>
    <row r="22" spans="1:12">
      <c r="A22" s="4" t="s">
        <v>411</v>
      </c>
      <c r="D22" s="5" t="n">
        <v>347000</v>
      </c>
    </row>
    <row r="23" spans="1:12">
      <c r="A23" s="4" t="s">
        <v>413</v>
      </c>
      <c r="D23" s="5" t="n">
        <v>915000</v>
      </c>
    </row>
    <row r="24" spans="1:12">
      <c r="A24" s="4" t="s">
        <v>414</v>
      </c>
      <c r="D24" s="5" t="n">
        <v>1200000</v>
      </c>
    </row>
    <row r="25" spans="1:12">
      <c r="A25" s="4" t="s">
        <v>415</v>
      </c>
      <c r="D25" s="5" t="n">
        <v>2200000</v>
      </c>
    </row>
    <row r="26" spans="1:12">
      <c r="A26" s="4" t="s">
        <v>416</v>
      </c>
      <c r="D26" s="5" t="n">
        <v>263000</v>
      </c>
    </row>
    <row r="27" spans="1:12">
      <c r="A27" s="4" t="s">
        <v>404</v>
      </c>
      <c r="D27" s="7"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30</v>
      </c>
    </row>
    <row r="3" spans="1:4">
      <c r="A3" s="3" t="s">
        <v>418</v>
      </c>
    </row>
    <row r="4" spans="1:4">
      <c r="A4" s="4" t="s">
        <v>419</v>
      </c>
      <c r="B4" s="4" t="s">
        <v>288</v>
      </c>
      <c r="C4" s="10" t="n">
        <v>16.4</v>
      </c>
      <c r="D4" s="7" t="n">
        <v>0</v>
      </c>
    </row>
    <row r="5" spans="1:4">
      <c r="A5" s="4" t="s">
        <v>420</v>
      </c>
      <c r="B5" s="4" t="s">
        <v>288</v>
      </c>
      <c r="C5" s="4" t="s">
        <v>421</v>
      </c>
      <c r="D5" s="4" t="s">
        <v>421</v>
      </c>
    </row>
    <row r="6" spans="1:4">
      <c r="A6" s="4" t="s">
        <v>422</v>
      </c>
    </row>
    <row r="7" spans="1:4">
      <c r="A7" s="3" t="s">
        <v>418</v>
      </c>
    </row>
    <row r="8" spans="1:4">
      <c r="A8" s="4" t="s">
        <v>423</v>
      </c>
      <c r="B8" s="4" t="s">
        <v>288</v>
      </c>
      <c r="C8" s="4" t="s">
        <v>424</v>
      </c>
      <c r="D8" s="4" t="s">
        <v>425</v>
      </c>
    </row>
    <row r="9" spans="1:4">
      <c r="A9" s="4" t="s">
        <v>426</v>
      </c>
      <c r="B9" s="4" t="s">
        <v>288</v>
      </c>
      <c r="C9" s="4" t="s">
        <v>427</v>
      </c>
      <c r="D9" s="4" t="s">
        <v>427</v>
      </c>
    </row>
    <row r="10" spans="1:4">
      <c r="A10" s="4" t="s">
        <v>428</v>
      </c>
      <c r="B10" s="4" t="s">
        <v>288</v>
      </c>
      <c r="C10" s="4" t="s">
        <v>429</v>
      </c>
      <c r="D10" s="4" t="s">
        <v>430</v>
      </c>
    </row>
    <row r="11" spans="1:4">
      <c r="A11" s="4" t="s">
        <v>431</v>
      </c>
      <c r="B11" s="4" t="s">
        <v>288</v>
      </c>
      <c r="C11" s="4" t="s">
        <v>432</v>
      </c>
      <c r="D11" s="4" t="s">
        <v>433</v>
      </c>
    </row>
    <row r="12" spans="1:4">
      <c r="A12" s="4" t="s">
        <v>434</v>
      </c>
    </row>
    <row r="13" spans="1:4">
      <c r="A13" s="3" t="s">
        <v>418</v>
      </c>
    </row>
    <row r="14" spans="1:4">
      <c r="A14" s="4" t="s">
        <v>423</v>
      </c>
      <c r="B14" s="4" t="s">
        <v>288</v>
      </c>
      <c r="C14" s="4" t="s">
        <v>435</v>
      </c>
      <c r="D14" s="4" t="s">
        <v>427</v>
      </c>
    </row>
    <row r="15" spans="1:4">
      <c r="A15" s="4" t="s">
        <v>426</v>
      </c>
      <c r="B15" s="4" t="s">
        <v>288</v>
      </c>
      <c r="C15" s="4" t="s">
        <v>436</v>
      </c>
      <c r="D15" s="4" t="s">
        <v>328</v>
      </c>
    </row>
    <row r="16" spans="1:4">
      <c r="A16" s="4" t="s">
        <v>428</v>
      </c>
      <c r="B16" s="4" t="s">
        <v>288</v>
      </c>
      <c r="C16" s="4" t="s">
        <v>437</v>
      </c>
      <c r="D16" s="4" t="s">
        <v>438</v>
      </c>
    </row>
    <row r="17" spans="1:4">
      <c r="A17" s="4" t="s">
        <v>431</v>
      </c>
      <c r="B17" s="4" t="s">
        <v>288</v>
      </c>
      <c r="C17" s="4" t="s">
        <v>439</v>
      </c>
      <c r="D17" s="4" t="s">
        <v>440</v>
      </c>
    </row>
    <row r="18" spans="1:4"/>
    <row r="19" spans="1:4">
      <c r="A19" s="4" t="s">
        <v>288</v>
      </c>
      <c r="B19" s="4" t="s">
        <v>441</v>
      </c>
    </row>
  </sheetData>
  <mergeCells count="4">
    <mergeCell ref="A1:B2"/>
    <mergeCell ref="C1:D1"/>
    <mergeCell ref="A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2</v>
      </c>
      <c r="C1" s="2" t="s">
        <v>1</v>
      </c>
    </row>
    <row r="2" spans="1:4">
      <c r="C2" s="2" t="s">
        <v>2</v>
      </c>
      <c r="D2" s="2" t="s">
        <v>30</v>
      </c>
    </row>
    <row r="3" spans="1:4">
      <c r="A3" s="3" t="s">
        <v>418</v>
      </c>
    </row>
    <row r="4" spans="1:4">
      <c r="A4" s="4" t="s">
        <v>419</v>
      </c>
      <c r="B4" s="4" t="s">
        <v>288</v>
      </c>
      <c r="C4" s="7" t="n">
        <v>0</v>
      </c>
      <c r="D4" s="7" t="n">
        <v>0</v>
      </c>
    </row>
    <row r="5" spans="1:4">
      <c r="A5" s="4" t="s">
        <v>420</v>
      </c>
      <c r="B5" s="4" t="s">
        <v>288</v>
      </c>
      <c r="C5" s="4" t="s">
        <v>421</v>
      </c>
      <c r="D5" s="4" t="s">
        <v>421</v>
      </c>
    </row>
    <row r="6" spans="1:4">
      <c r="A6" s="4" t="s">
        <v>423</v>
      </c>
      <c r="B6" s="4" t="s">
        <v>288</v>
      </c>
      <c r="D6" s="4" t="s">
        <v>443</v>
      </c>
    </row>
    <row r="7" spans="1:4">
      <c r="A7" s="4" t="s">
        <v>426</v>
      </c>
      <c r="B7" s="4" t="s">
        <v>288</v>
      </c>
      <c r="D7" s="4" t="s">
        <v>328</v>
      </c>
    </row>
    <row r="8" spans="1:4">
      <c r="A8" s="4" t="s">
        <v>428</v>
      </c>
      <c r="B8" s="4" t="s">
        <v>288</v>
      </c>
      <c r="D8" s="4" t="s">
        <v>444</v>
      </c>
    </row>
    <row r="9" spans="1:4">
      <c r="A9" s="4" t="s">
        <v>422</v>
      </c>
    </row>
    <row r="10" spans="1:4">
      <c r="A10" s="3" t="s">
        <v>418</v>
      </c>
    </row>
    <row r="11" spans="1:4">
      <c r="A11" s="4" t="s">
        <v>423</v>
      </c>
      <c r="B11" s="4" t="s">
        <v>288</v>
      </c>
      <c r="C11" s="4" t="s">
        <v>445</v>
      </c>
    </row>
    <row r="12" spans="1:4">
      <c r="A12" s="4" t="s">
        <v>426</v>
      </c>
      <c r="B12" s="4" t="s">
        <v>288</v>
      </c>
      <c r="C12" s="4" t="s">
        <v>328</v>
      </c>
    </row>
    <row r="13" spans="1:4">
      <c r="A13" s="4" t="s">
        <v>428</v>
      </c>
      <c r="B13" s="4" t="s">
        <v>288</v>
      </c>
      <c r="C13" s="4" t="s">
        <v>421</v>
      </c>
    </row>
    <row r="14" spans="1:4">
      <c r="A14" s="4" t="s">
        <v>431</v>
      </c>
      <c r="B14" s="4" t="s">
        <v>288</v>
      </c>
      <c r="C14" s="4" t="s">
        <v>446</v>
      </c>
      <c r="D14" s="4" t="s">
        <v>447</v>
      </c>
    </row>
    <row r="15" spans="1:4">
      <c r="A15" s="4" t="s">
        <v>434</v>
      </c>
    </row>
    <row r="16" spans="1:4">
      <c r="A16" s="3" t="s">
        <v>418</v>
      </c>
    </row>
    <row r="17" spans="1:4">
      <c r="A17" s="4" t="s">
        <v>423</v>
      </c>
      <c r="B17" s="4" t="s">
        <v>288</v>
      </c>
      <c r="C17" s="4" t="s">
        <v>448</v>
      </c>
    </row>
    <row r="18" spans="1:4">
      <c r="A18" s="4" t="s">
        <v>426</v>
      </c>
      <c r="B18" s="4" t="s">
        <v>288</v>
      </c>
      <c r="C18" s="4" t="s">
        <v>436</v>
      </c>
    </row>
    <row r="19" spans="1:4">
      <c r="A19" s="4" t="s">
        <v>428</v>
      </c>
      <c r="B19" s="4" t="s">
        <v>288</v>
      </c>
      <c r="C19" s="4" t="s">
        <v>449</v>
      </c>
    </row>
    <row r="20" spans="1:4">
      <c r="A20" s="4" t="s">
        <v>431</v>
      </c>
      <c r="B20" s="4" t="s">
        <v>288</v>
      </c>
      <c r="C20" s="4" t="s">
        <v>450</v>
      </c>
      <c r="D20" s="4" t="s">
        <v>451</v>
      </c>
    </row>
    <row r="21" spans="1:4"/>
    <row r="22" spans="1:4">
      <c r="A22" s="4" t="s">
        <v>288</v>
      </c>
      <c r="B22" s="4" t="s">
        <v>441</v>
      </c>
    </row>
  </sheetData>
  <mergeCells count="4">
    <mergeCell ref="A1:B2"/>
    <mergeCell ref="C1:D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05</v>
      </c>
    </row>
    <row r="3" spans="1:2">
      <c r="A3" s="3" t="s">
        <v>453</v>
      </c>
    </row>
    <row r="4" spans="1:2">
      <c r="A4" s="4" t="s">
        <v>419</v>
      </c>
      <c r="B4" s="7" t="n">
        <v>0</v>
      </c>
    </row>
    <row r="5" spans="1:2">
      <c r="A5" s="4" t="s">
        <v>420</v>
      </c>
      <c r="B5" s="4" t="s">
        <v>327</v>
      </c>
    </row>
    <row r="6" spans="1:2">
      <c r="A6" s="4" t="s">
        <v>454</v>
      </c>
      <c r="B6" s="4" t="s">
        <v>455</v>
      </c>
    </row>
    <row r="7" spans="1:2">
      <c r="A7" s="4" t="s">
        <v>456</v>
      </c>
      <c r="B7" s="4" t="s">
        <v>328</v>
      </c>
    </row>
    <row r="8" spans="1:2">
      <c r="A8" s="4" t="s">
        <v>422</v>
      </c>
    </row>
    <row r="9" spans="1:2">
      <c r="A9" s="3" t="s">
        <v>453</v>
      </c>
    </row>
    <row r="10" spans="1:2">
      <c r="A10" s="4" t="s">
        <v>431</v>
      </c>
      <c r="B10" s="4" t="s">
        <v>457</v>
      </c>
    </row>
    <row r="11" spans="1:2">
      <c r="A11" s="4" t="s">
        <v>434</v>
      </c>
    </row>
    <row r="12" spans="1:2">
      <c r="A12" s="3" t="s">
        <v>453</v>
      </c>
    </row>
    <row r="13" spans="1:2">
      <c r="A13" s="4" t="s">
        <v>431</v>
      </c>
      <c r="B13" s="4" t="s">
        <v>4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5</v>
      </c>
    </row>
    <row r="3" spans="1:3">
      <c r="A3" s="3" t="s">
        <v>453</v>
      </c>
    </row>
    <row r="4" spans="1:3">
      <c r="A4" s="4" t="s">
        <v>460</v>
      </c>
      <c r="B4" s="7" t="n">
        <v>373379</v>
      </c>
    </row>
    <row r="5" spans="1:3">
      <c r="A5" s="4" t="s">
        <v>461</v>
      </c>
      <c r="B5" s="5" t="n">
        <v>5026</v>
      </c>
    </row>
    <row r="6" spans="1:3">
      <c r="A6" s="4" t="s">
        <v>462</v>
      </c>
      <c r="B6" s="5" t="n">
        <v>-115095</v>
      </c>
    </row>
    <row r="7" spans="1:3">
      <c r="A7" s="4" t="s">
        <v>463</v>
      </c>
      <c r="B7" s="5" t="n">
        <v>263310</v>
      </c>
      <c r="C7" s="7" t="n">
        <v>258284</v>
      </c>
    </row>
    <row r="8" spans="1:3">
      <c r="A8" s="4" t="s">
        <v>464</v>
      </c>
    </row>
    <row r="9" spans="1:3">
      <c r="A9" s="3" t="s">
        <v>453</v>
      </c>
    </row>
    <row r="10" spans="1:3">
      <c r="A10" s="4" t="s">
        <v>460</v>
      </c>
      <c r="B10" s="5" t="n">
        <v>154863</v>
      </c>
    </row>
    <row r="11" spans="1:3">
      <c r="A11" s="4" t="s">
        <v>461</v>
      </c>
      <c r="B11" s="5" t="n">
        <v>47</v>
      </c>
    </row>
    <row r="12" spans="1:3">
      <c r="A12" s="4" t="s">
        <v>462</v>
      </c>
      <c r="B12" s="5" t="n">
        <v>-84436</v>
      </c>
    </row>
    <row r="13" spans="1:3">
      <c r="A13" s="4" t="s">
        <v>463</v>
      </c>
      <c r="B13" s="5" t="n">
        <v>70474</v>
      </c>
    </row>
    <row r="14" spans="1:3">
      <c r="A14" s="4" t="s">
        <v>465</v>
      </c>
    </row>
    <row r="15" spans="1:3">
      <c r="A15" s="3" t="s">
        <v>453</v>
      </c>
    </row>
    <row r="16" spans="1:3">
      <c r="A16" s="4" t="s">
        <v>460</v>
      </c>
      <c r="B16" s="5" t="n">
        <v>30468</v>
      </c>
    </row>
    <row r="17" spans="1:3">
      <c r="A17" s="4" t="s">
        <v>461</v>
      </c>
      <c r="B17" s="5" t="n">
        <v>0</v>
      </c>
    </row>
    <row r="18" spans="1:3">
      <c r="A18" s="4" t="s">
        <v>462</v>
      </c>
      <c r="B18" s="5" t="n">
        <v>-16114</v>
      </c>
    </row>
    <row r="19" spans="1:3">
      <c r="A19" s="4" t="s">
        <v>463</v>
      </c>
      <c r="B19" s="5" t="n">
        <v>14354</v>
      </c>
    </row>
    <row r="20" spans="1:3">
      <c r="A20" s="4" t="s">
        <v>466</v>
      </c>
    </row>
    <row r="21" spans="1:3">
      <c r="A21" s="3" t="s">
        <v>453</v>
      </c>
    </row>
    <row r="22" spans="1:3">
      <c r="A22" s="4" t="s">
        <v>460</v>
      </c>
      <c r="B22" s="5" t="n">
        <v>23004</v>
      </c>
    </row>
    <row r="23" spans="1:3">
      <c r="A23" s="4" t="s">
        <v>461</v>
      </c>
      <c r="B23" s="5" t="n">
        <v>4979</v>
      </c>
    </row>
    <row r="24" spans="1:3">
      <c r="A24" s="4" t="s">
        <v>462</v>
      </c>
      <c r="B24" s="5" t="n">
        <v>-14545</v>
      </c>
    </row>
    <row r="25" spans="1:3">
      <c r="A25" s="4" t="s">
        <v>463</v>
      </c>
      <c r="B25" s="5" t="n">
        <v>13438</v>
      </c>
    </row>
    <row r="26" spans="1:3">
      <c r="A26" s="4" t="s">
        <v>467</v>
      </c>
    </row>
    <row r="27" spans="1:3">
      <c r="A27" s="3" t="s">
        <v>453</v>
      </c>
    </row>
    <row r="28" spans="1:3">
      <c r="A28" s="4" t="s">
        <v>460</v>
      </c>
      <c r="B28" s="5" t="n">
        <v>165044</v>
      </c>
    </row>
    <row r="29" spans="1:3">
      <c r="A29" s="4" t="s">
        <v>461</v>
      </c>
      <c r="B29" s="5" t="n">
        <v>0</v>
      </c>
    </row>
    <row r="30" spans="1:3">
      <c r="A30" s="4" t="s">
        <v>462</v>
      </c>
      <c r="B30" s="5" t="n">
        <v>0</v>
      </c>
    </row>
    <row r="31" spans="1:3">
      <c r="A31" s="4" t="s">
        <v>463</v>
      </c>
      <c r="B31" s="7" t="n">
        <v>1650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29</v>
      </c>
      <c r="C1" s="2" t="s">
        <v>1</v>
      </c>
    </row>
    <row r="2" spans="1:3">
      <c r="B2" s="2" t="s">
        <v>2</v>
      </c>
      <c r="C2" s="2" t="s">
        <v>2</v>
      </c>
    </row>
    <row r="3" spans="1:3">
      <c r="A3" s="4" t="s">
        <v>369</v>
      </c>
    </row>
    <row r="4" spans="1:3">
      <c r="A4" s="3" t="s">
        <v>418</v>
      </c>
    </row>
    <row r="5" spans="1:3">
      <c r="A5" s="4" t="s">
        <v>469</v>
      </c>
      <c r="B5" s="10" t="n">
        <v>16.4</v>
      </c>
      <c r="C5" s="10" t="n">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0</v>
      </c>
      <c r="B1" s="2" t="s">
        <v>2</v>
      </c>
      <c r="C1" s="2" t="s">
        <v>65</v>
      </c>
    </row>
    <row r="2" spans="1:3">
      <c r="A2" s="3" t="s">
        <v>471</v>
      </c>
    </row>
    <row r="3" spans="1:3">
      <c r="A3" s="4" t="s">
        <v>472</v>
      </c>
      <c r="B3" s="7" t="n">
        <v>1005122</v>
      </c>
      <c r="C3" s="7" t="n">
        <v>1021622</v>
      </c>
    </row>
    <row r="4" spans="1:3">
      <c r="A4" s="4" t="s">
        <v>473</v>
      </c>
      <c r="B4" s="5" t="n">
        <v>-3500</v>
      </c>
      <c r="C4" s="5" t="n">
        <v>-3500</v>
      </c>
    </row>
    <row r="5" spans="1:3">
      <c r="A5" s="4" t="s">
        <v>474</v>
      </c>
      <c r="B5" s="5" t="n">
        <v>-14317</v>
      </c>
      <c r="C5" s="5" t="n">
        <v>-15386</v>
      </c>
    </row>
    <row r="6" spans="1:3">
      <c r="A6" s="4" t="s">
        <v>475</v>
      </c>
      <c r="B6" s="5" t="n">
        <v>987305</v>
      </c>
      <c r="C6" s="5" t="n">
        <v>1002736</v>
      </c>
    </row>
    <row r="7" spans="1:3">
      <c r="A7" s="4" t="s">
        <v>170</v>
      </c>
    </row>
    <row r="8" spans="1:3">
      <c r="A8" s="3" t="s">
        <v>471</v>
      </c>
    </row>
    <row r="9" spans="1:3">
      <c r="A9" s="4" t="s">
        <v>472</v>
      </c>
      <c r="B9" s="5" t="n">
        <v>0</v>
      </c>
      <c r="C9" s="5" t="n">
        <v>344750</v>
      </c>
    </row>
    <row r="10" spans="1:3">
      <c r="A10" s="4" t="s">
        <v>167</v>
      </c>
    </row>
    <row r="11" spans="1:3">
      <c r="A11" s="3" t="s">
        <v>471</v>
      </c>
    </row>
    <row r="12" spans="1:3">
      <c r="A12" s="4" t="s">
        <v>472</v>
      </c>
      <c r="B12" s="5" t="n">
        <v>348250</v>
      </c>
      <c r="C12" s="5" t="n">
        <v>0</v>
      </c>
    </row>
    <row r="13" spans="1:3">
      <c r="A13" s="4" t="s">
        <v>476</v>
      </c>
    </row>
    <row r="14" spans="1:3">
      <c r="A14" s="3" t="s">
        <v>471</v>
      </c>
    </row>
    <row r="15" spans="1:3">
      <c r="A15" s="4" t="s">
        <v>472</v>
      </c>
      <c r="B15" s="5" t="n">
        <v>295000</v>
      </c>
      <c r="C15" s="5" t="n">
        <v>315000</v>
      </c>
    </row>
    <row r="16" spans="1:3">
      <c r="A16" s="4" t="s">
        <v>477</v>
      </c>
    </row>
    <row r="17" spans="1:3">
      <c r="A17" s="3" t="s">
        <v>471</v>
      </c>
    </row>
    <row r="18" spans="1:3">
      <c r="A18" s="4" t="s">
        <v>472</v>
      </c>
      <c r="B18" s="5" t="n">
        <v>350000</v>
      </c>
      <c r="C18" s="5" t="n">
        <v>350000</v>
      </c>
    </row>
    <row r="19" spans="1:3">
      <c r="A19" s="4" t="s">
        <v>478</v>
      </c>
    </row>
    <row r="20" spans="1:3">
      <c r="A20" s="3" t="s">
        <v>471</v>
      </c>
    </row>
    <row r="21" spans="1:3">
      <c r="A21" s="4" t="s">
        <v>472</v>
      </c>
      <c r="B21" s="7" t="n">
        <v>11872</v>
      </c>
      <c r="C21" s="7" t="n">
        <v>118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9</v>
      </c>
      <c r="B1" s="2" t="s">
        <v>2</v>
      </c>
      <c r="C1" s="2" t="s">
        <v>65</v>
      </c>
    </row>
    <row r="2" spans="1:3">
      <c r="A2" s="3" t="s">
        <v>471</v>
      </c>
    </row>
    <row r="3" spans="1:3">
      <c r="A3" s="4" t="s">
        <v>480</v>
      </c>
      <c r="B3" s="7" t="n">
        <v>875</v>
      </c>
    </row>
    <row r="4" spans="1:3">
      <c r="A4" s="5" t="n">
        <v>2018</v>
      </c>
      <c r="B4" s="5" t="n">
        <v>3500</v>
      </c>
    </row>
    <row r="5" spans="1:3">
      <c r="A5" s="5" t="n">
        <v>2019</v>
      </c>
      <c r="B5" s="5" t="n">
        <v>15372</v>
      </c>
    </row>
    <row r="6" spans="1:3">
      <c r="A6" s="5" t="n">
        <v>2020</v>
      </c>
      <c r="B6" s="5" t="n">
        <v>298500</v>
      </c>
    </row>
    <row r="7" spans="1:3">
      <c r="A7" s="5" t="n">
        <v>2021</v>
      </c>
      <c r="B7" s="5" t="n">
        <v>3500</v>
      </c>
    </row>
    <row r="8" spans="1:3">
      <c r="A8" s="4" t="s">
        <v>481</v>
      </c>
      <c r="B8" s="5" t="n">
        <v>683375</v>
      </c>
    </row>
    <row r="9" spans="1:3">
      <c r="A9" s="4" t="s">
        <v>482</v>
      </c>
      <c r="B9" s="5" t="n">
        <v>1005122</v>
      </c>
      <c r="C9" s="7" t="n">
        <v>1021622</v>
      </c>
    </row>
    <row r="10" spans="1:3">
      <c r="A10" s="4" t="s">
        <v>478</v>
      </c>
    </row>
    <row r="11" spans="1:3">
      <c r="A11" s="3" t="s">
        <v>471</v>
      </c>
    </row>
    <row r="12" spans="1:3">
      <c r="A12" s="4" t="s">
        <v>480</v>
      </c>
      <c r="B12" s="5" t="n">
        <v>0</v>
      </c>
    </row>
    <row r="13" spans="1:3">
      <c r="A13" s="5" t="n">
        <v>2018</v>
      </c>
      <c r="B13" s="5" t="n">
        <v>0</v>
      </c>
    </row>
    <row r="14" spans="1:3">
      <c r="A14" s="5" t="n">
        <v>2019</v>
      </c>
      <c r="B14" s="5" t="n">
        <v>11872</v>
      </c>
    </row>
    <row r="15" spans="1:3">
      <c r="A15" s="5" t="n">
        <v>2020</v>
      </c>
      <c r="B15" s="5" t="n">
        <v>0</v>
      </c>
    </row>
    <row r="16" spans="1:3">
      <c r="A16" s="5" t="n">
        <v>2021</v>
      </c>
      <c r="B16" s="5" t="n">
        <v>0</v>
      </c>
    </row>
    <row r="17" spans="1:3">
      <c r="A17" s="4" t="s">
        <v>481</v>
      </c>
      <c r="B17" s="5" t="n">
        <v>0</v>
      </c>
    </row>
    <row r="18" spans="1:3">
      <c r="A18" s="4" t="s">
        <v>482</v>
      </c>
      <c r="B18" s="5" t="n">
        <v>11872</v>
      </c>
      <c r="C18" s="5" t="n">
        <v>11872</v>
      </c>
    </row>
    <row r="19" spans="1:3">
      <c r="A19" s="4" t="s">
        <v>167</v>
      </c>
    </row>
    <row r="20" spans="1:3">
      <c r="A20" s="3" t="s">
        <v>471</v>
      </c>
    </row>
    <row r="21" spans="1:3">
      <c r="A21" s="4" t="s">
        <v>480</v>
      </c>
      <c r="B21" s="5" t="n">
        <v>875</v>
      </c>
    </row>
    <row r="22" spans="1:3">
      <c r="A22" s="5" t="n">
        <v>2018</v>
      </c>
      <c r="B22" s="5" t="n">
        <v>3500</v>
      </c>
    </row>
    <row r="23" spans="1:3">
      <c r="A23" s="5" t="n">
        <v>2019</v>
      </c>
      <c r="B23" s="5" t="n">
        <v>3500</v>
      </c>
    </row>
    <row r="24" spans="1:3">
      <c r="A24" s="5" t="n">
        <v>2020</v>
      </c>
      <c r="B24" s="5" t="n">
        <v>3500</v>
      </c>
    </row>
    <row r="25" spans="1:3">
      <c r="A25" s="5" t="n">
        <v>2021</v>
      </c>
      <c r="B25" s="5" t="n">
        <v>3500</v>
      </c>
    </row>
    <row r="26" spans="1:3">
      <c r="A26" s="4" t="s">
        <v>481</v>
      </c>
      <c r="B26" s="5" t="n">
        <v>333375</v>
      </c>
    </row>
    <row r="27" spans="1:3">
      <c r="A27" s="4" t="s">
        <v>482</v>
      </c>
      <c r="B27" s="5" t="n">
        <v>348250</v>
      </c>
    </row>
    <row r="28" spans="1:3">
      <c r="A28" s="4" t="s">
        <v>476</v>
      </c>
    </row>
    <row r="29" spans="1:3">
      <c r="A29" s="3" t="s">
        <v>471</v>
      </c>
    </row>
    <row r="30" spans="1:3">
      <c r="A30" s="4" t="s">
        <v>480</v>
      </c>
      <c r="B30" s="5" t="n">
        <v>0</v>
      </c>
    </row>
    <row r="31" spans="1:3">
      <c r="A31" s="5" t="n">
        <v>2018</v>
      </c>
      <c r="B31" s="5" t="n">
        <v>0</v>
      </c>
    </row>
    <row r="32" spans="1:3">
      <c r="A32" s="5" t="n">
        <v>2019</v>
      </c>
      <c r="B32" s="5" t="n">
        <v>0</v>
      </c>
    </row>
    <row r="33" spans="1:3">
      <c r="A33" s="5" t="n">
        <v>2020</v>
      </c>
      <c r="B33" s="5" t="n">
        <v>295000</v>
      </c>
    </row>
    <row r="34" spans="1:3">
      <c r="A34" s="5" t="n">
        <v>2021</v>
      </c>
      <c r="B34" s="5" t="n">
        <v>0</v>
      </c>
    </row>
    <row r="35" spans="1:3">
      <c r="A35" s="4" t="s">
        <v>481</v>
      </c>
      <c r="B35" s="5" t="n">
        <v>0</v>
      </c>
    </row>
    <row r="36" spans="1:3">
      <c r="A36" s="4" t="s">
        <v>482</v>
      </c>
      <c r="B36" s="5" t="n">
        <v>295000</v>
      </c>
      <c r="C36" s="5" t="n">
        <v>315000</v>
      </c>
    </row>
    <row r="37" spans="1:3">
      <c r="A37" s="4" t="s">
        <v>477</v>
      </c>
    </row>
    <row r="38" spans="1:3">
      <c r="A38" s="3" t="s">
        <v>471</v>
      </c>
    </row>
    <row r="39" spans="1:3">
      <c r="A39" s="4" t="s">
        <v>480</v>
      </c>
      <c r="B39" s="5" t="n">
        <v>0</v>
      </c>
    </row>
    <row r="40" spans="1:3">
      <c r="A40" s="5" t="n">
        <v>2018</v>
      </c>
      <c r="B40" s="5" t="n">
        <v>0</v>
      </c>
    </row>
    <row r="41" spans="1:3">
      <c r="A41" s="5" t="n">
        <v>2019</v>
      </c>
      <c r="B41" s="5" t="n">
        <v>0</v>
      </c>
    </row>
    <row r="42" spans="1:3">
      <c r="A42" s="5" t="n">
        <v>2020</v>
      </c>
      <c r="B42" s="5" t="n">
        <v>0</v>
      </c>
    </row>
    <row r="43" spans="1:3">
      <c r="A43" s="5" t="n">
        <v>2021</v>
      </c>
      <c r="B43" s="5" t="n">
        <v>0</v>
      </c>
    </row>
    <row r="44" spans="1:3">
      <c r="A44" s="4" t="s">
        <v>481</v>
      </c>
      <c r="B44" s="5" t="n">
        <v>350000</v>
      </c>
    </row>
    <row r="45" spans="1:3">
      <c r="A45" s="4" t="s">
        <v>482</v>
      </c>
      <c r="B45" s="7" t="n">
        <v>350000</v>
      </c>
      <c r="C45" s="7" t="n">
        <v>3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483</v>
      </c>
      <c r="B1" s="2" t="s">
        <v>484</v>
      </c>
      <c r="C1" s="2" t="s">
        <v>331</v>
      </c>
      <c r="D1" s="2" t="s">
        <v>485</v>
      </c>
      <c r="E1" s="2" t="s">
        <v>486</v>
      </c>
      <c r="F1" s="2" t="s">
        <v>2</v>
      </c>
      <c r="G1" s="2" t="s">
        <v>30</v>
      </c>
      <c r="H1" s="2" t="s">
        <v>487</v>
      </c>
      <c r="I1" s="2" t="s">
        <v>2</v>
      </c>
      <c r="J1" s="2" t="s">
        <v>30</v>
      </c>
      <c r="K1" s="2" t="s">
        <v>65</v>
      </c>
      <c r="L1" s="2" t="s">
        <v>488</v>
      </c>
      <c r="M1" s="2" t="s">
        <v>489</v>
      </c>
    </row>
    <row r="2" spans="1:13">
      <c r="A2" s="3" t="s">
        <v>471</v>
      </c>
    </row>
    <row r="3" spans="1:13">
      <c r="A3" s="4" t="s">
        <v>490</v>
      </c>
      <c r="F3" s="7" t="n">
        <v>815000</v>
      </c>
      <c r="I3" s="7" t="n">
        <v>815000</v>
      </c>
    </row>
    <row r="4" spans="1:13">
      <c r="A4" s="4" t="s">
        <v>491</v>
      </c>
      <c r="F4" s="5" t="n">
        <v>690000</v>
      </c>
      <c r="G4" s="7" t="n">
        <v>0</v>
      </c>
      <c r="I4" s="5" t="n">
        <v>-6393000</v>
      </c>
      <c r="J4" s="7" t="n">
        <v>2646000</v>
      </c>
    </row>
    <row r="5" spans="1:13">
      <c r="A5" s="4" t="s">
        <v>492</v>
      </c>
      <c r="F5" s="5" t="n">
        <v>19938000</v>
      </c>
      <c r="G5" s="5" t="n">
        <v>20319000</v>
      </c>
      <c r="I5" s="5" t="n">
        <v>60147000</v>
      </c>
      <c r="J5" s="5" t="n">
        <v>61488000</v>
      </c>
    </row>
    <row r="6" spans="1:13">
      <c r="A6" s="4" t="s">
        <v>493</v>
      </c>
      <c r="F6" s="5" t="n">
        <v>875000</v>
      </c>
      <c r="I6" s="5" t="n">
        <v>1800000</v>
      </c>
    </row>
    <row r="7" spans="1:13">
      <c r="A7" s="4" t="s">
        <v>349</v>
      </c>
    </row>
    <row r="8" spans="1:13">
      <c r="A8" s="3" t="s">
        <v>471</v>
      </c>
    </row>
    <row r="9" spans="1:13">
      <c r="A9" s="4" t="s">
        <v>352</v>
      </c>
      <c r="F9" s="5" t="n">
        <v>11900000</v>
      </c>
      <c r="I9" s="5" t="n">
        <v>11900000</v>
      </c>
    </row>
    <row r="10" spans="1:13">
      <c r="A10" s="4" t="s">
        <v>344</v>
      </c>
      <c r="F10" s="7" t="n">
        <v>11900000</v>
      </c>
      <c r="I10" s="7" t="n">
        <v>11900000</v>
      </c>
      <c r="K10" s="7" t="n">
        <v>11900000</v>
      </c>
    </row>
    <row r="11" spans="1:13">
      <c r="A11" s="4" t="s">
        <v>350</v>
      </c>
      <c r="F11" s="4" t="s">
        <v>351</v>
      </c>
      <c r="I11" s="4" t="s">
        <v>351</v>
      </c>
    </row>
    <row r="12" spans="1:13">
      <c r="A12" s="4" t="s">
        <v>494</v>
      </c>
    </row>
    <row r="13" spans="1:13">
      <c r="A13" s="3" t="s">
        <v>471</v>
      </c>
    </row>
    <row r="14" spans="1:13">
      <c r="A14" s="4" t="s">
        <v>492</v>
      </c>
      <c r="F14" s="7" t="n">
        <v>718000</v>
      </c>
      <c r="G14" s="7" t="n">
        <v>1300000</v>
      </c>
      <c r="I14" s="7" t="n">
        <v>2900000</v>
      </c>
      <c r="J14" s="7" t="n">
        <v>3900000</v>
      </c>
    </row>
    <row r="15" spans="1:13">
      <c r="A15" s="4" t="s">
        <v>495</v>
      </c>
    </row>
    <row r="16" spans="1:13">
      <c r="A16" s="3" t="s">
        <v>471</v>
      </c>
    </row>
    <row r="17" spans="1:13">
      <c r="A17" s="4" t="s">
        <v>344</v>
      </c>
      <c r="E17" s="7" t="n">
        <v>350000000</v>
      </c>
    </row>
    <row r="18" spans="1:13">
      <c r="A18" s="4" t="s">
        <v>350</v>
      </c>
      <c r="E18" s="4" t="s">
        <v>380</v>
      </c>
    </row>
    <row r="19" spans="1:13">
      <c r="A19" s="4" t="s">
        <v>496</v>
      </c>
      <c r="E19" s="4" t="s">
        <v>497</v>
      </c>
    </row>
    <row r="20" spans="1:13">
      <c r="A20" s="4" t="s">
        <v>476</v>
      </c>
    </row>
    <row r="21" spans="1:13">
      <c r="A21" s="3" t="s">
        <v>471</v>
      </c>
    </row>
    <row r="22" spans="1:13">
      <c r="A22" s="4" t="s">
        <v>344</v>
      </c>
      <c r="F22" s="7" t="n">
        <v>295000000</v>
      </c>
      <c r="I22" s="7" t="n">
        <v>295000000</v>
      </c>
      <c r="K22" s="5" t="n">
        <v>315000000</v>
      </c>
    </row>
    <row r="23" spans="1:13">
      <c r="A23" s="4" t="s">
        <v>350</v>
      </c>
      <c r="F23" s="4" t="s">
        <v>378</v>
      </c>
      <c r="I23" s="4" t="s">
        <v>378</v>
      </c>
    </row>
    <row r="24" spans="1:13">
      <c r="A24" s="4" t="s">
        <v>498</v>
      </c>
    </row>
    <row r="25" spans="1:13">
      <c r="A25" s="3" t="s">
        <v>471</v>
      </c>
    </row>
    <row r="26" spans="1:13">
      <c r="A26" s="4" t="s">
        <v>344</v>
      </c>
      <c r="B26" s="7" t="n">
        <v>335000000</v>
      </c>
    </row>
    <row r="27" spans="1:13">
      <c r="A27" s="4" t="s">
        <v>350</v>
      </c>
      <c r="B27" s="4" t="s">
        <v>378</v>
      </c>
    </row>
    <row r="28" spans="1:13">
      <c r="A28" s="4" t="s">
        <v>499</v>
      </c>
      <c r="B28" s="4" t="s">
        <v>500</v>
      </c>
    </row>
    <row r="29" spans="1:13">
      <c r="A29" s="4" t="s">
        <v>501</v>
      </c>
      <c r="B29" s="7" t="n">
        <v>15500000</v>
      </c>
    </row>
    <row r="30" spans="1:13">
      <c r="A30" s="4" t="s">
        <v>502</v>
      </c>
      <c r="B30" s="4" t="s">
        <v>503</v>
      </c>
    </row>
    <row r="31" spans="1:13">
      <c r="A31" s="4" t="s">
        <v>504</v>
      </c>
    </row>
    <row r="32" spans="1:13">
      <c r="A32" s="3" t="s">
        <v>471</v>
      </c>
    </row>
    <row r="33" spans="1:13">
      <c r="A33" s="4" t="s">
        <v>352</v>
      </c>
      <c r="M33" s="7" t="n">
        <v>119000000</v>
      </c>
    </row>
    <row r="34" spans="1:13">
      <c r="A34" s="4" t="s">
        <v>350</v>
      </c>
      <c r="M34" s="4" t="s">
        <v>505</v>
      </c>
    </row>
    <row r="35" spans="1:13">
      <c r="A35" s="4" t="s">
        <v>506</v>
      </c>
    </row>
    <row r="36" spans="1:13">
      <c r="A36" s="3" t="s">
        <v>471</v>
      </c>
    </row>
    <row r="37" spans="1:13">
      <c r="A37" s="4" t="s">
        <v>496</v>
      </c>
      <c r="E37" s="4" t="s">
        <v>507</v>
      </c>
    </row>
    <row r="38" spans="1:13">
      <c r="A38" s="4" t="s">
        <v>170</v>
      </c>
    </row>
    <row r="39" spans="1:13">
      <c r="A39" s="3" t="s">
        <v>471</v>
      </c>
    </row>
    <row r="40" spans="1:13">
      <c r="A40" s="4" t="s">
        <v>344</v>
      </c>
      <c r="E40" s="7" t="n">
        <v>350000000</v>
      </c>
    </row>
    <row r="41" spans="1:13">
      <c r="A41" s="4" t="s">
        <v>508</v>
      </c>
      <c r="E41" s="4" t="s">
        <v>509</v>
      </c>
    </row>
    <row r="42" spans="1:13">
      <c r="A42" s="4" t="s">
        <v>510</v>
      </c>
    </row>
    <row r="43" spans="1:13">
      <c r="A43" s="3" t="s">
        <v>471</v>
      </c>
    </row>
    <row r="44" spans="1:13">
      <c r="A44" s="4" t="s">
        <v>511</v>
      </c>
      <c r="L44" s="7" t="n">
        <v>25000000</v>
      </c>
    </row>
    <row r="45" spans="1:13">
      <c r="A45" s="4" t="s">
        <v>512</v>
      </c>
      <c r="D45" s="4" t="s">
        <v>513</v>
      </c>
    </row>
    <row r="46" spans="1:13">
      <c r="A46" s="4" t="s">
        <v>343</v>
      </c>
    </row>
    <row r="47" spans="1:13">
      <c r="A47" s="3" t="s">
        <v>471</v>
      </c>
    </row>
    <row r="48" spans="1:13">
      <c r="A48" s="4" t="s">
        <v>514</v>
      </c>
      <c r="I48" s="4" t="s">
        <v>515</v>
      </c>
    </row>
    <row r="49" spans="1:13">
      <c r="A49" s="4" t="s">
        <v>516</v>
      </c>
      <c r="I49" s="4" t="s">
        <v>517</v>
      </c>
    </row>
    <row r="50" spans="1:13">
      <c r="A50" s="4" t="s">
        <v>344</v>
      </c>
      <c r="C50" s="7" t="n">
        <v>350000000</v>
      </c>
      <c r="F50" s="7" t="n">
        <v>348300000</v>
      </c>
      <c r="I50" s="7" t="n">
        <v>348300000</v>
      </c>
    </row>
    <row r="51" spans="1:13">
      <c r="A51" s="4" t="s">
        <v>496</v>
      </c>
      <c r="C51" s="4" t="s">
        <v>518</v>
      </c>
    </row>
    <row r="52" spans="1:13">
      <c r="A52" s="4" t="s">
        <v>491</v>
      </c>
      <c r="I52" s="5" t="n">
        <v>7100000</v>
      </c>
    </row>
    <row r="53" spans="1:13">
      <c r="A53" s="4" t="s">
        <v>508</v>
      </c>
      <c r="C53" s="4" t="s">
        <v>519</v>
      </c>
    </row>
    <row r="54" spans="1:13">
      <c r="A54" s="4" t="s">
        <v>520</v>
      </c>
      <c r="C54" s="4" t="s">
        <v>521</v>
      </c>
    </row>
    <row r="55" spans="1:13">
      <c r="A55" s="4" t="s">
        <v>522</v>
      </c>
    </row>
    <row r="56" spans="1:13">
      <c r="A56" s="3" t="s">
        <v>471</v>
      </c>
    </row>
    <row r="57" spans="1:13">
      <c r="A57" s="4" t="s">
        <v>523</v>
      </c>
      <c r="K57" s="7" t="n">
        <v>13600000</v>
      </c>
    </row>
    <row r="58" spans="1:13">
      <c r="A58" s="4" t="s">
        <v>491</v>
      </c>
      <c r="F58" s="5" t="n">
        <v>690000</v>
      </c>
      <c r="H58" s="7" t="n">
        <v>2600000</v>
      </c>
    </row>
    <row r="59" spans="1:13">
      <c r="A59" s="4" t="s">
        <v>524</v>
      </c>
      <c r="F59" s="7" t="n">
        <v>20000000</v>
      </c>
      <c r="H59" s="7" t="n">
        <v>20000000</v>
      </c>
      <c r="I59" s="7" t="n">
        <v>20000000</v>
      </c>
    </row>
    <row r="60" spans="1:13">
      <c r="A60" s="4" t="s">
        <v>525</v>
      </c>
      <c r="F60" s="4" t="s">
        <v>526</v>
      </c>
      <c r="H60" s="4" t="s">
        <v>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9</v>
      </c>
      <c r="D1" s="2" t="s">
        <v>1</v>
      </c>
    </row>
    <row r="2" spans="1:5">
      <c r="B2" s="2" t="s">
        <v>2</v>
      </c>
      <c r="C2" s="2" t="s">
        <v>30</v>
      </c>
      <c r="D2" s="2" t="s">
        <v>2</v>
      </c>
      <c r="E2" s="2" t="s">
        <v>30</v>
      </c>
    </row>
    <row r="3" spans="1:5">
      <c r="A3" s="4" t="s">
        <v>61</v>
      </c>
      <c r="B3" s="7" t="n">
        <v>-7818</v>
      </c>
      <c r="C3" s="7" t="n">
        <v>-20</v>
      </c>
      <c r="D3" s="7" t="n">
        <v>-9165</v>
      </c>
      <c r="E3" s="7" t="n">
        <v>4203</v>
      </c>
    </row>
    <row r="4" spans="1:5">
      <c r="A4" s="4" t="s">
        <v>62</v>
      </c>
      <c r="B4" s="5" t="n">
        <v>68</v>
      </c>
      <c r="C4" s="5" t="n">
        <v>403</v>
      </c>
      <c r="D4" s="5" t="n">
        <v>232</v>
      </c>
      <c r="E4" s="5" t="n">
        <v>1259</v>
      </c>
    </row>
    <row r="5" spans="1:5">
      <c r="A5" s="4" t="s">
        <v>63</v>
      </c>
      <c r="B5" s="7" t="n">
        <v>-7886</v>
      </c>
      <c r="C5" s="7" t="n">
        <v>-423</v>
      </c>
      <c r="D5" s="7" t="n">
        <v>-9397</v>
      </c>
      <c r="E5" s="7" t="n">
        <v>2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9</v>
      </c>
      <c r="D1" s="2" t="s">
        <v>1</v>
      </c>
    </row>
    <row r="2" spans="1:5">
      <c r="B2" s="2" t="s">
        <v>2</v>
      </c>
      <c r="C2" s="2" t="s">
        <v>30</v>
      </c>
      <c r="D2" s="2" t="s">
        <v>2</v>
      </c>
      <c r="E2" s="2" t="s">
        <v>30</v>
      </c>
    </row>
    <row r="3" spans="1:5">
      <c r="A3" s="3" t="s">
        <v>529</v>
      </c>
    </row>
    <row r="4" spans="1:5">
      <c r="A4" s="4" t="s">
        <v>530</v>
      </c>
      <c r="B4" s="7" t="n">
        <v>-6037</v>
      </c>
      <c r="C4" s="7" t="n">
        <v>4307</v>
      </c>
      <c r="D4" s="7" t="n">
        <v>-5967</v>
      </c>
      <c r="E4" s="7" t="n">
        <v>8265</v>
      </c>
    </row>
    <row r="5" spans="1:5">
      <c r="A5" s="4" t="s">
        <v>531</v>
      </c>
      <c r="B5" s="7" t="n">
        <v>-13855</v>
      </c>
      <c r="C5" s="7" t="n">
        <v>4287</v>
      </c>
      <c r="D5" s="7" t="n">
        <v>-15132</v>
      </c>
      <c r="E5" s="7" t="n">
        <v>12468</v>
      </c>
    </row>
    <row r="6" spans="1:5">
      <c r="A6" s="4" t="s">
        <v>532</v>
      </c>
      <c r="B6" s="4" t="s">
        <v>533</v>
      </c>
      <c r="D6" s="4" t="s">
        <v>5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5</v>
      </c>
      <c r="B1" s="2" t="s">
        <v>1</v>
      </c>
      <c r="C1" s="2" t="s">
        <v>316</v>
      </c>
    </row>
    <row r="2" spans="1:3">
      <c r="B2" s="2" t="s">
        <v>2</v>
      </c>
      <c r="C2" s="2" t="s">
        <v>65</v>
      </c>
    </row>
    <row r="3" spans="1:3">
      <c r="A3" s="3" t="s">
        <v>536</v>
      </c>
    </row>
    <row r="4" spans="1:3">
      <c r="A4" s="4" t="s">
        <v>537</v>
      </c>
      <c r="B4" s="5" t="n">
        <v>1166930</v>
      </c>
    </row>
    <row r="5" spans="1:3">
      <c r="A5" s="4" t="s">
        <v>538</v>
      </c>
    </row>
    <row r="6" spans="1:3">
      <c r="A6" s="3" t="s">
        <v>536</v>
      </c>
    </row>
    <row r="7" spans="1:3">
      <c r="A7" s="4" t="s">
        <v>539</v>
      </c>
      <c r="B7" s="5" t="n">
        <v>3700000</v>
      </c>
    </row>
    <row r="8" spans="1:3">
      <c r="A8" s="4" t="s">
        <v>537</v>
      </c>
      <c r="B8" s="5" t="n">
        <v>1167000</v>
      </c>
    </row>
    <row r="9" spans="1:3">
      <c r="A9" s="4" t="s">
        <v>540</v>
      </c>
      <c r="B9" s="5" t="n">
        <v>0</v>
      </c>
    </row>
    <row r="10" spans="1:3">
      <c r="A10" s="4" t="s">
        <v>541</v>
      </c>
      <c r="B10" s="5" t="n">
        <v>100000</v>
      </c>
    </row>
    <row r="11" spans="1:3">
      <c r="A11" s="4" t="s">
        <v>542</v>
      </c>
      <c r="B11" s="5" t="n">
        <v>4767000</v>
      </c>
      <c r="C11" s="5" t="n">
        <v>3700000</v>
      </c>
    </row>
    <row r="12" spans="1:3">
      <c r="A12" s="4" t="s">
        <v>543</v>
      </c>
      <c r="B12" s="5" t="n">
        <v>4628000</v>
      </c>
    </row>
    <row r="13" spans="1:3">
      <c r="A13" s="4" t="s">
        <v>544</v>
      </c>
      <c r="B13" s="5" t="n">
        <v>1367000</v>
      </c>
    </row>
    <row r="14" spans="1:3">
      <c r="A14" s="4" t="s">
        <v>545</v>
      </c>
      <c r="B14" s="5" t="n">
        <v>3400000</v>
      </c>
    </row>
    <row r="15" spans="1:3">
      <c r="A15" s="4" t="s">
        <v>546</v>
      </c>
      <c r="B15" s="8" t="n">
        <v>2.03</v>
      </c>
    </row>
    <row r="16" spans="1:3">
      <c r="A16" s="4" t="s">
        <v>547</v>
      </c>
      <c r="B16" s="11" t="n">
        <v>1.9</v>
      </c>
    </row>
    <row r="17" spans="1:3">
      <c r="A17" s="4" t="s">
        <v>548</v>
      </c>
      <c r="B17" s="5" t="n">
        <v>0</v>
      </c>
    </row>
    <row r="18" spans="1:3">
      <c r="A18" s="4" t="s">
        <v>549</v>
      </c>
      <c r="B18" s="11" t="n">
        <v>7.5</v>
      </c>
    </row>
    <row r="19" spans="1:3">
      <c r="A19" s="4" t="s">
        <v>550</v>
      </c>
      <c r="B19" s="12" t="n">
        <v>1.89</v>
      </c>
      <c r="C19" s="8" t="n">
        <v>2.03</v>
      </c>
    </row>
    <row r="20" spans="1:3">
      <c r="A20" s="4" t="s">
        <v>551</v>
      </c>
      <c r="B20" s="12" t="n">
        <v>1.88</v>
      </c>
    </row>
    <row r="21" spans="1:3">
      <c r="A21" s="4" t="s">
        <v>552</v>
      </c>
      <c r="B21" s="12" t="n">
        <v>1.92</v>
      </c>
    </row>
    <row r="22" spans="1:3">
      <c r="A22" s="4" t="s">
        <v>553</v>
      </c>
      <c r="B22" s="8" t="n">
        <v>1.87</v>
      </c>
    </row>
    <row r="23" spans="1:3">
      <c r="A23" s="4" t="s">
        <v>554</v>
      </c>
      <c r="B23" s="4" t="s">
        <v>555</v>
      </c>
      <c r="C23" s="4" t="s">
        <v>556</v>
      </c>
    </row>
    <row r="24" spans="1:3">
      <c r="A24" s="4" t="s">
        <v>557</v>
      </c>
      <c r="B24" s="4" t="s">
        <v>558</v>
      </c>
    </row>
    <row r="25" spans="1:3">
      <c r="A25" s="4" t="s">
        <v>559</v>
      </c>
      <c r="B25" s="4" t="s">
        <v>560</v>
      </c>
    </row>
    <row r="26" spans="1:3">
      <c r="A26" s="4" t="s">
        <v>561</v>
      </c>
      <c r="B26" s="4" t="s">
        <v>562</v>
      </c>
    </row>
    <row r="27" spans="1:3">
      <c r="A27" s="4" t="s">
        <v>563</v>
      </c>
      <c r="B27" s="7" t="n">
        <v>588090</v>
      </c>
    </row>
    <row r="28" spans="1:3">
      <c r="A28" s="4" t="s">
        <v>564</v>
      </c>
      <c r="B28" s="5" t="n">
        <v>0</v>
      </c>
    </row>
    <row r="29" spans="1:3">
      <c r="A29" s="4" t="s">
        <v>565</v>
      </c>
      <c r="B29" s="5" t="n">
        <v>588090</v>
      </c>
    </row>
    <row r="30" spans="1:3">
      <c r="A30" s="4" t="s">
        <v>566</v>
      </c>
      <c r="B30" s="7" t="n">
        <v>588090</v>
      </c>
      <c r="C30" s="7" t="n">
        <v>36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36</v>
      </c>
    </row>
    <row r="4" spans="1:2">
      <c r="A4" s="4" t="s">
        <v>569</v>
      </c>
      <c r="B4" s="5" t="n">
        <v>358000</v>
      </c>
    </row>
    <row r="5" spans="1:2">
      <c r="A5" s="4" t="s">
        <v>570</v>
      </c>
      <c r="B5" s="5" t="n">
        <v>2173000</v>
      </c>
    </row>
    <row r="6" spans="1:2">
      <c r="A6" s="4" t="s">
        <v>571</v>
      </c>
      <c r="B6" s="5" t="n">
        <v>-205000</v>
      </c>
    </row>
    <row r="7" spans="1:2">
      <c r="A7" s="4" t="s">
        <v>572</v>
      </c>
      <c r="B7" s="5" t="n">
        <v>0</v>
      </c>
    </row>
    <row r="8" spans="1:2">
      <c r="A8" s="4" t="s">
        <v>573</v>
      </c>
      <c r="B8" s="5" t="n">
        <v>2326000</v>
      </c>
    </row>
    <row r="9" spans="1:2">
      <c r="A9" s="4" t="s">
        <v>574</v>
      </c>
      <c r="B9" s="8" t="n">
        <v>2.31</v>
      </c>
    </row>
    <row r="10" spans="1:2">
      <c r="A10" s="4" t="s">
        <v>575</v>
      </c>
      <c r="B10" s="12" t="n">
        <v>1.91</v>
      </c>
    </row>
    <row r="11" spans="1:2">
      <c r="A11" s="4" t="s">
        <v>576</v>
      </c>
      <c r="B11" s="12" t="n">
        <v>2.21</v>
      </c>
    </row>
    <row r="12" spans="1:2">
      <c r="A12" s="4" t="s">
        <v>577</v>
      </c>
      <c r="B12" s="5" t="n">
        <v>0</v>
      </c>
    </row>
    <row r="13" spans="1:2">
      <c r="A13" s="4" t="s">
        <v>578</v>
      </c>
      <c r="B13" s="8" t="n">
        <v>1.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579</v>
      </c>
      <c r="B1" s="2" t="s">
        <v>580</v>
      </c>
      <c r="C1" s="2" t="s">
        <v>581</v>
      </c>
      <c r="D1" s="2" t="s">
        <v>582</v>
      </c>
      <c r="E1" s="2" t="s">
        <v>583</v>
      </c>
      <c r="F1" s="2" t="s">
        <v>2</v>
      </c>
      <c r="G1" s="2" t="s">
        <v>30</v>
      </c>
      <c r="H1" s="2" t="s">
        <v>2</v>
      </c>
      <c r="I1" s="2" t="s">
        <v>30</v>
      </c>
      <c r="J1" s="2" t="s">
        <v>584</v>
      </c>
    </row>
    <row r="2" spans="1:10">
      <c r="A2" s="3" t="s">
        <v>536</v>
      </c>
    </row>
    <row r="3" spans="1:10">
      <c r="A3" s="4" t="s">
        <v>585</v>
      </c>
      <c r="H3" s="7" t="n">
        <v>4396000</v>
      </c>
    </row>
    <row r="4" spans="1:10">
      <c r="A4" s="4" t="s">
        <v>586</v>
      </c>
      <c r="F4" s="7" t="n">
        <v>1700000</v>
      </c>
      <c r="G4" s="7" t="n">
        <v>782000</v>
      </c>
      <c r="H4" s="7" t="n">
        <v>1946000</v>
      </c>
      <c r="I4" s="7" t="n">
        <v>2319000</v>
      </c>
    </row>
    <row r="5" spans="1:10">
      <c r="A5" s="4" t="s">
        <v>587</v>
      </c>
      <c r="H5" s="5" t="n">
        <v>1166930</v>
      </c>
    </row>
    <row r="6" spans="1:10">
      <c r="A6" s="4" t="s">
        <v>588</v>
      </c>
    </row>
    <row r="7" spans="1:10">
      <c r="A7" s="3" t="s">
        <v>536</v>
      </c>
    </row>
    <row r="8" spans="1:10">
      <c r="A8" s="4" t="s">
        <v>589</v>
      </c>
      <c r="F8" s="7" t="n">
        <v>3300000</v>
      </c>
      <c r="H8" s="7" t="n">
        <v>3300000</v>
      </c>
    </row>
    <row r="9" spans="1:10">
      <c r="A9" s="4" t="s">
        <v>590</v>
      </c>
      <c r="H9" s="4" t="s">
        <v>591</v>
      </c>
    </row>
    <row r="10" spans="1:10">
      <c r="A10" s="4" t="s">
        <v>592</v>
      </c>
      <c r="F10" s="5" t="n">
        <v>2080854</v>
      </c>
      <c r="H10" s="5" t="n">
        <v>2173878</v>
      </c>
      <c r="I10" s="5" t="n">
        <v>157728</v>
      </c>
    </row>
    <row r="11" spans="1:10">
      <c r="A11" s="4" t="s">
        <v>538</v>
      </c>
    </row>
    <row r="12" spans="1:10">
      <c r="A12" s="3" t="s">
        <v>536</v>
      </c>
    </row>
    <row r="13" spans="1:10">
      <c r="A13" s="4" t="s">
        <v>587</v>
      </c>
      <c r="H13" s="5" t="n">
        <v>1167000</v>
      </c>
    </row>
    <row r="14" spans="1:10">
      <c r="A14" s="4" t="s">
        <v>589</v>
      </c>
      <c r="F14" s="7" t="n">
        <v>1300000</v>
      </c>
      <c r="H14" s="7" t="n">
        <v>1300000</v>
      </c>
    </row>
    <row r="15" spans="1:10">
      <c r="A15" s="4" t="s">
        <v>590</v>
      </c>
      <c r="H15" s="4" t="s">
        <v>593</v>
      </c>
    </row>
    <row r="16" spans="1:10">
      <c r="A16" s="4" t="s">
        <v>594</v>
      </c>
      <c r="H16" s="8" t="n">
        <v>1.31</v>
      </c>
    </row>
    <row r="17" spans="1:10">
      <c r="A17" s="4" t="s">
        <v>595</v>
      </c>
    </row>
    <row r="18" spans="1:10">
      <c r="A18" s="3" t="s">
        <v>536</v>
      </c>
    </row>
    <row r="19" spans="1:10">
      <c r="A19" s="4" t="s">
        <v>596</v>
      </c>
      <c r="B19" s="4" t="s">
        <v>597</v>
      </c>
    </row>
    <row r="20" spans="1:10">
      <c r="A20" s="4" t="s">
        <v>598</v>
      </c>
    </row>
    <row r="21" spans="1:10">
      <c r="A21" s="3" t="s">
        <v>536</v>
      </c>
    </row>
    <row r="22" spans="1:10">
      <c r="A22" s="4" t="s">
        <v>596</v>
      </c>
      <c r="B22" s="4" t="s">
        <v>599</v>
      </c>
    </row>
    <row r="23" spans="1:10">
      <c r="A23" s="4" t="s">
        <v>600</v>
      </c>
    </row>
    <row r="24" spans="1:10">
      <c r="A24" s="3" t="s">
        <v>536</v>
      </c>
    </row>
    <row r="25" spans="1:10">
      <c r="A25" s="4" t="s">
        <v>596</v>
      </c>
      <c r="B25" s="4" t="s">
        <v>599</v>
      </c>
    </row>
    <row r="26" spans="1:10">
      <c r="A26" s="4" t="s">
        <v>601</v>
      </c>
    </row>
    <row r="27" spans="1:10">
      <c r="A27" s="3" t="s">
        <v>536</v>
      </c>
    </row>
    <row r="28" spans="1:10">
      <c r="A28" s="4" t="s">
        <v>587</v>
      </c>
      <c r="B28" s="5" t="n">
        <v>470000</v>
      </c>
    </row>
    <row r="29" spans="1:10">
      <c r="A29" s="4" t="s">
        <v>596</v>
      </c>
      <c r="B29" s="4" t="s">
        <v>602</v>
      </c>
    </row>
    <row r="30" spans="1:10">
      <c r="A30" s="4" t="s">
        <v>592</v>
      </c>
      <c r="B30" s="5" t="n">
        <v>575262</v>
      </c>
    </row>
    <row r="31" spans="1:10">
      <c r="A31" s="4" t="s">
        <v>603</v>
      </c>
      <c r="B31" s="5" t="n">
        <v>105262</v>
      </c>
    </row>
    <row r="32" spans="1:10">
      <c r="A32" s="4" t="s">
        <v>604</v>
      </c>
    </row>
    <row r="33" spans="1:10">
      <c r="A33" s="3" t="s">
        <v>536</v>
      </c>
    </row>
    <row r="34" spans="1:10">
      <c r="A34" s="4" t="s">
        <v>596</v>
      </c>
      <c r="B34" s="4" t="s">
        <v>599</v>
      </c>
    </row>
    <row r="35" spans="1:10">
      <c r="A35" s="4" t="s">
        <v>27</v>
      </c>
    </row>
    <row r="36" spans="1:10">
      <c r="A36" s="3" t="s">
        <v>536</v>
      </c>
    </row>
    <row r="37" spans="1:10">
      <c r="A37" s="4" t="s">
        <v>126</v>
      </c>
      <c r="F37" s="5" t="n">
        <v>672366</v>
      </c>
      <c r="G37" s="5" t="n">
        <v>619418</v>
      </c>
      <c r="H37" s="5" t="n">
        <v>1726656</v>
      </c>
      <c r="I37" s="5" t="n">
        <v>1255592</v>
      </c>
    </row>
    <row r="38" spans="1:10">
      <c r="A38" s="4" t="s">
        <v>585</v>
      </c>
      <c r="F38" s="7" t="n">
        <v>1300000</v>
      </c>
      <c r="G38" s="7" t="n">
        <v>1900000</v>
      </c>
      <c r="H38" s="7" t="n">
        <v>3400000</v>
      </c>
      <c r="I38" s="7" t="n">
        <v>3000000</v>
      </c>
    </row>
    <row r="39" spans="1:10">
      <c r="A39" s="4" t="s">
        <v>605</v>
      </c>
      <c r="F39" s="8" t="n">
        <v>1.92</v>
      </c>
      <c r="G39" s="8" t="n">
        <v>3.01</v>
      </c>
      <c r="H39" s="8" t="n">
        <v>1.96</v>
      </c>
      <c r="I39" s="8" t="n">
        <v>2.4</v>
      </c>
    </row>
    <row r="40" spans="1:10">
      <c r="A40" s="4" t="s">
        <v>606</v>
      </c>
      <c r="F40" s="5" t="n">
        <v>8250000</v>
      </c>
      <c r="H40" s="5" t="n">
        <v>8250000</v>
      </c>
    </row>
    <row r="41" spans="1:10">
      <c r="A41" s="4" t="s">
        <v>607</v>
      </c>
    </row>
    <row r="42" spans="1:10">
      <c r="A42" s="3" t="s">
        <v>536</v>
      </c>
    </row>
    <row r="43" spans="1:10">
      <c r="A43" s="4" t="s">
        <v>608</v>
      </c>
      <c r="J43" s="5" t="n">
        <v>8250000</v>
      </c>
    </row>
    <row r="44" spans="1:10">
      <c r="A44" s="4" t="s">
        <v>609</v>
      </c>
    </row>
    <row r="45" spans="1:10">
      <c r="A45" s="3" t="s">
        <v>536</v>
      </c>
    </row>
    <row r="46" spans="1:10">
      <c r="A46" s="4" t="s">
        <v>606</v>
      </c>
      <c r="F46" s="5" t="n">
        <v>4592124</v>
      </c>
      <c r="H46" s="5" t="n">
        <v>4592124</v>
      </c>
    </row>
    <row r="47" spans="1:10">
      <c r="A47" s="4" t="s">
        <v>610</v>
      </c>
    </row>
    <row r="48" spans="1:10">
      <c r="A48" s="3" t="s">
        <v>536</v>
      </c>
    </row>
    <row r="49" spans="1:10">
      <c r="A49" s="4" t="s">
        <v>126</v>
      </c>
      <c r="F49" s="5" t="n">
        <v>35370</v>
      </c>
      <c r="H49" s="5" t="n">
        <v>360172</v>
      </c>
      <c r="I49" s="5" t="n">
        <v>330111</v>
      </c>
    </row>
    <row r="50" spans="1:10">
      <c r="A50" s="4" t="s">
        <v>585</v>
      </c>
      <c r="F50" s="7" t="n">
        <v>67000</v>
      </c>
      <c r="H50" s="7" t="n">
        <v>1000000</v>
      </c>
      <c r="I50" s="7" t="n">
        <v>568000</v>
      </c>
    </row>
    <row r="51" spans="1:10">
      <c r="A51" s="4" t="s">
        <v>605</v>
      </c>
      <c r="F51" s="8" t="n">
        <v>1.9</v>
      </c>
      <c r="H51" s="8" t="n">
        <v>2.8</v>
      </c>
      <c r="I51" s="8" t="n">
        <v>1.72</v>
      </c>
    </row>
    <row r="52" spans="1:10">
      <c r="A52" s="4" t="s">
        <v>611</v>
      </c>
    </row>
    <row r="53" spans="1:10">
      <c r="A53" s="3" t="s">
        <v>536</v>
      </c>
    </row>
    <row r="54" spans="1:10">
      <c r="A54" s="4" t="s">
        <v>592</v>
      </c>
      <c r="B54" s="5" t="n">
        <v>50000</v>
      </c>
      <c r="E54" s="5" t="n">
        <v>100000</v>
      </c>
    </row>
    <row r="55" spans="1:10">
      <c r="A55" s="4" t="s">
        <v>612</v>
      </c>
    </row>
    <row r="56" spans="1:10">
      <c r="A56" s="3" t="s">
        <v>536</v>
      </c>
    </row>
    <row r="57" spans="1:10">
      <c r="A57" s="4" t="s">
        <v>587</v>
      </c>
      <c r="B57" s="5" t="n">
        <v>50000</v>
      </c>
      <c r="E57" s="5" t="n">
        <v>300000</v>
      </c>
    </row>
    <row r="58" spans="1:10">
      <c r="A58" s="4" t="s">
        <v>613</v>
      </c>
    </row>
    <row r="59" spans="1:10">
      <c r="A59" s="3" t="s">
        <v>536</v>
      </c>
    </row>
    <row r="60" spans="1:10">
      <c r="A60" s="4" t="s">
        <v>592</v>
      </c>
      <c r="B60" s="5" t="n">
        <v>256579</v>
      </c>
    </row>
    <row r="61" spans="1:10">
      <c r="A61" s="4" t="s">
        <v>614</v>
      </c>
    </row>
    <row r="62" spans="1:10">
      <c r="A62" s="3" t="s">
        <v>536</v>
      </c>
    </row>
    <row r="63" spans="1:10">
      <c r="A63" s="4" t="s">
        <v>587</v>
      </c>
      <c r="B63" s="5" t="n">
        <v>114035</v>
      </c>
    </row>
    <row r="64" spans="1:10">
      <c r="A64" s="4" t="s">
        <v>615</v>
      </c>
    </row>
    <row r="65" spans="1:10">
      <c r="A65" s="3" t="s">
        <v>536</v>
      </c>
    </row>
    <row r="66" spans="1:10">
      <c r="A66" s="4" t="s">
        <v>592</v>
      </c>
      <c r="C66" s="5" t="n">
        <v>23256</v>
      </c>
      <c r="D66" s="5" t="n">
        <v>18182</v>
      </c>
    </row>
    <row r="67" spans="1:10">
      <c r="A67" s="4" t="s">
        <v>616</v>
      </c>
      <c r="C67" s="7" t="n">
        <v>50000</v>
      </c>
      <c r="D67" s="7" t="n">
        <v>50000</v>
      </c>
    </row>
    <row r="68" spans="1:10">
      <c r="A68" s="4" t="s">
        <v>617</v>
      </c>
    </row>
    <row r="69" spans="1:10">
      <c r="A69" s="3" t="s">
        <v>536</v>
      </c>
    </row>
    <row r="70" spans="1:10">
      <c r="A70" s="4" t="s">
        <v>592</v>
      </c>
      <c r="B70" s="5" t="n">
        <v>449630</v>
      </c>
    </row>
    <row r="71" spans="1:10">
      <c r="A71" s="4" t="s">
        <v>618</v>
      </c>
    </row>
    <row r="72" spans="1:10">
      <c r="A72" s="3" t="s">
        <v>536</v>
      </c>
    </row>
    <row r="73" spans="1:10">
      <c r="A73" s="4" t="s">
        <v>587</v>
      </c>
      <c r="B73" s="5" t="n">
        <v>199836</v>
      </c>
    </row>
    <row r="74" spans="1:10">
      <c r="A74" s="4" t="s">
        <v>619</v>
      </c>
    </row>
    <row r="75" spans="1:10">
      <c r="A75" s="3" t="s">
        <v>536</v>
      </c>
    </row>
    <row r="76" spans="1:10">
      <c r="A76" s="4" t="s">
        <v>592</v>
      </c>
      <c r="B76" s="5" t="n">
        <v>749383</v>
      </c>
    </row>
    <row r="77" spans="1:10">
      <c r="A77" s="4" t="s">
        <v>620</v>
      </c>
    </row>
    <row r="78" spans="1:10">
      <c r="A78" s="3" t="s">
        <v>536</v>
      </c>
    </row>
    <row r="79" spans="1:10">
      <c r="A79" s="4" t="s">
        <v>587</v>
      </c>
      <c r="B79" s="5" t="n">
        <v>333059</v>
      </c>
    </row>
    <row r="80" spans="1:10">
      <c r="A80" s="4" t="s">
        <v>621</v>
      </c>
    </row>
    <row r="81" spans="1:10">
      <c r="A81" s="3" t="s">
        <v>536</v>
      </c>
    </row>
    <row r="82" spans="1:10">
      <c r="A82" s="4" t="s">
        <v>622</v>
      </c>
      <c r="F82" s="7" t="n">
        <v>3600000</v>
      </c>
      <c r="H82" s="7" t="n">
        <v>3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4"/>
    <col customWidth="1" max="5" min="5" width="4"/>
    <col customWidth="1" max="6" min="6" width="15"/>
    <col customWidth="1" max="7" min="7" width="14"/>
    <col customWidth="1" max="8" min="8" width="14"/>
  </cols>
  <sheetData>
    <row r="1" spans="1:8">
      <c r="A1" s="1" t="s">
        <v>623</v>
      </c>
      <c r="B1" s="2" t="s">
        <v>29</v>
      </c>
      <c r="F1" s="2" t="s">
        <v>1</v>
      </c>
    </row>
    <row r="2" spans="1:8">
      <c r="B2" s="2" t="s">
        <v>2</v>
      </c>
      <c r="D2" s="2" t="s">
        <v>30</v>
      </c>
      <c r="F2" s="2" t="s">
        <v>2</v>
      </c>
      <c r="G2" s="2" t="s">
        <v>30</v>
      </c>
      <c r="H2" s="2" t="s">
        <v>65</v>
      </c>
    </row>
    <row r="3" spans="1:8">
      <c r="A3" s="3" t="s">
        <v>624</v>
      </c>
    </row>
    <row r="4" spans="1:8">
      <c r="A4" s="4" t="s">
        <v>625</v>
      </c>
      <c r="B4" s="7" t="n">
        <v>112078</v>
      </c>
      <c r="D4" s="7" t="n">
        <v>110856</v>
      </c>
      <c r="F4" s="7" t="n">
        <v>331005</v>
      </c>
      <c r="G4" s="7" t="n">
        <v>342663</v>
      </c>
    </row>
    <row r="5" spans="1:8">
      <c r="A5" s="4" t="s">
        <v>626</v>
      </c>
      <c r="B5" s="5" t="n">
        <v>83351</v>
      </c>
      <c r="D5" s="5" t="n">
        <v>77854</v>
      </c>
      <c r="F5" s="5" t="n">
        <v>244217</v>
      </c>
      <c r="G5" s="5" t="n">
        <v>245880</v>
      </c>
    </row>
    <row r="6" spans="1:8">
      <c r="A6" s="4" t="s">
        <v>627</v>
      </c>
      <c r="B6" s="5" t="n">
        <v>8804</v>
      </c>
      <c r="D6" s="5" t="n">
        <v>8469</v>
      </c>
      <c r="F6" s="5" t="n">
        <v>25548</v>
      </c>
      <c r="G6" s="5" t="n">
        <v>25723</v>
      </c>
    </row>
    <row r="7" spans="1:8">
      <c r="A7" s="4" t="s">
        <v>628</v>
      </c>
      <c r="B7" s="5" t="n">
        <v>16392</v>
      </c>
      <c r="D7" s="5" t="n">
        <v>0</v>
      </c>
      <c r="F7" s="5" t="n">
        <v>29148</v>
      </c>
      <c r="G7" s="5" t="n">
        <v>0</v>
      </c>
    </row>
    <row r="8" spans="1:8">
      <c r="A8" s="4" t="s">
        <v>629</v>
      </c>
      <c r="B8" s="5" t="n">
        <v>3531</v>
      </c>
      <c r="D8" s="5" t="n">
        <v>24533</v>
      </c>
      <c r="F8" s="5" t="n">
        <v>32092</v>
      </c>
      <c r="G8" s="5" t="n">
        <v>71060</v>
      </c>
    </row>
    <row r="9" spans="1:8">
      <c r="A9" s="4" t="s">
        <v>630</v>
      </c>
      <c r="B9" s="5" t="n">
        <v>1325616</v>
      </c>
      <c r="F9" s="5" t="n">
        <v>1325616</v>
      </c>
      <c r="H9" s="7" t="n">
        <v>1358786</v>
      </c>
    </row>
    <row r="10" spans="1:8">
      <c r="A10" s="4" t="s">
        <v>631</v>
      </c>
      <c r="B10" s="5" t="n">
        <v>964</v>
      </c>
      <c r="D10" s="5" t="n">
        <v>1644</v>
      </c>
      <c r="F10" s="5" t="n">
        <v>4712</v>
      </c>
      <c r="G10" s="5" t="n">
        <v>4978</v>
      </c>
    </row>
    <row r="11" spans="1:8">
      <c r="A11" s="4" t="s">
        <v>632</v>
      </c>
    </row>
    <row r="12" spans="1:8">
      <c r="A12" s="3" t="s">
        <v>624</v>
      </c>
    </row>
    <row r="13" spans="1:8">
      <c r="A13" s="4" t="s">
        <v>625</v>
      </c>
      <c r="B13" s="5" t="n">
        <v>45184</v>
      </c>
      <c r="D13" s="5" t="n">
        <v>45524</v>
      </c>
      <c r="F13" s="5" t="n">
        <v>133082</v>
      </c>
      <c r="G13" s="5" t="n">
        <v>138971</v>
      </c>
    </row>
    <row r="14" spans="1:8">
      <c r="A14" s="4" t="s">
        <v>626</v>
      </c>
      <c r="B14" s="5" t="n">
        <v>27887</v>
      </c>
      <c r="D14" s="5" t="n">
        <v>25541</v>
      </c>
      <c r="F14" s="5" t="n">
        <v>83381</v>
      </c>
      <c r="G14" s="5" t="n">
        <v>82123</v>
      </c>
    </row>
    <row r="15" spans="1:8">
      <c r="A15" s="4" t="s">
        <v>627</v>
      </c>
      <c r="B15" s="5" t="n">
        <v>923</v>
      </c>
      <c r="D15" s="5" t="n">
        <v>1035</v>
      </c>
      <c r="F15" s="5" t="n">
        <v>2819</v>
      </c>
      <c r="G15" s="5" t="n">
        <v>3256</v>
      </c>
    </row>
    <row r="16" spans="1:8">
      <c r="A16" s="4" t="s">
        <v>628</v>
      </c>
      <c r="B16" s="5" t="n">
        <v>16392</v>
      </c>
      <c r="D16" s="5" t="n">
        <v>0</v>
      </c>
      <c r="F16" s="5" t="n">
        <v>29148</v>
      </c>
      <c r="G16" s="5" t="n">
        <v>0</v>
      </c>
    </row>
    <row r="17" spans="1:8">
      <c r="A17" s="4" t="s">
        <v>629</v>
      </c>
      <c r="B17" s="5" t="n">
        <v>-18</v>
      </c>
      <c r="D17" s="5" t="n">
        <v>18948</v>
      </c>
      <c r="F17" s="5" t="n">
        <v>17734</v>
      </c>
      <c r="G17" s="5" t="n">
        <v>53592</v>
      </c>
    </row>
    <row r="18" spans="1:8">
      <c r="A18" s="4" t="s">
        <v>630</v>
      </c>
      <c r="B18" s="5" t="n">
        <v>751722</v>
      </c>
      <c r="F18" s="5" t="n">
        <v>751722</v>
      </c>
      <c r="H18" s="5" t="n">
        <v>781450</v>
      </c>
    </row>
    <row r="19" spans="1:8">
      <c r="A19" s="4" t="s">
        <v>631</v>
      </c>
      <c r="B19" s="5" t="n">
        <v>425</v>
      </c>
      <c r="D19" s="5" t="n">
        <v>740</v>
      </c>
      <c r="F19" s="5" t="n">
        <v>2095</v>
      </c>
      <c r="G19" s="5" t="n">
        <v>2574</v>
      </c>
    </row>
    <row r="20" spans="1:8">
      <c r="A20" s="4" t="s">
        <v>633</v>
      </c>
    </row>
    <row r="21" spans="1:8">
      <c r="A21" s="3" t="s">
        <v>624</v>
      </c>
    </row>
    <row r="22" spans="1:8">
      <c r="A22" s="4" t="s">
        <v>625</v>
      </c>
      <c r="B22" s="5" t="n">
        <v>-78</v>
      </c>
      <c r="D22" s="5" t="n">
        <v>-49</v>
      </c>
      <c r="F22" s="5" t="n">
        <v>-410</v>
      </c>
      <c r="G22" s="5" t="n">
        <v>-163</v>
      </c>
    </row>
    <row r="23" spans="1:8">
      <c r="A23" s="4" t="s">
        <v>634</v>
      </c>
    </row>
    <row r="24" spans="1:8">
      <c r="A24" s="3" t="s">
        <v>624</v>
      </c>
    </row>
    <row r="25" spans="1:8">
      <c r="A25" s="4" t="s">
        <v>625</v>
      </c>
      <c r="B25" s="5" t="n">
        <v>10491</v>
      </c>
      <c r="D25" s="5" t="n">
        <v>12153</v>
      </c>
      <c r="F25" s="5" t="n">
        <v>35682</v>
      </c>
      <c r="G25" s="5" t="n">
        <v>41055</v>
      </c>
    </row>
    <row r="26" spans="1:8">
      <c r="A26" s="4" t="s">
        <v>626</v>
      </c>
      <c r="B26" s="5" t="n">
        <v>10018</v>
      </c>
      <c r="D26" s="5" t="n">
        <v>10061</v>
      </c>
      <c r="F26" s="5" t="n">
        <v>33792</v>
      </c>
      <c r="G26" s="5" t="n">
        <v>34769</v>
      </c>
    </row>
    <row r="27" spans="1:8">
      <c r="A27" s="4" t="s">
        <v>627</v>
      </c>
      <c r="B27" s="5" t="n">
        <v>52</v>
      </c>
      <c r="D27" s="5" t="n">
        <v>59</v>
      </c>
      <c r="F27" s="5" t="n">
        <v>158</v>
      </c>
      <c r="G27" s="5" t="n">
        <v>148</v>
      </c>
    </row>
    <row r="28" spans="1:8">
      <c r="A28" s="4" t="s">
        <v>628</v>
      </c>
      <c r="B28" s="5" t="n">
        <v>0</v>
      </c>
      <c r="D28" s="5" t="n">
        <v>0</v>
      </c>
      <c r="F28" s="5" t="n">
        <v>0</v>
      </c>
      <c r="G28" s="5" t="n">
        <v>0</v>
      </c>
    </row>
    <row r="29" spans="1:8">
      <c r="A29" s="4" t="s">
        <v>629</v>
      </c>
      <c r="B29" s="5" t="n">
        <v>421</v>
      </c>
      <c r="D29" s="5" t="n">
        <v>2033</v>
      </c>
      <c r="F29" s="5" t="n">
        <v>1732</v>
      </c>
      <c r="G29" s="5" t="n">
        <v>6138</v>
      </c>
    </row>
    <row r="30" spans="1:8">
      <c r="A30" s="4" t="s">
        <v>630</v>
      </c>
      <c r="B30" s="5" t="n">
        <v>42796</v>
      </c>
      <c r="F30" s="5" t="n">
        <v>42796</v>
      </c>
      <c r="H30" s="5" t="n">
        <v>37192</v>
      </c>
    </row>
    <row r="31" spans="1:8">
      <c r="A31" s="4" t="s">
        <v>631</v>
      </c>
      <c r="B31" s="5" t="n">
        <v>34</v>
      </c>
      <c r="D31" s="5" t="n">
        <v>110</v>
      </c>
      <c r="F31" s="5" t="n">
        <v>102</v>
      </c>
      <c r="G31" s="5" t="n">
        <v>332</v>
      </c>
    </row>
    <row r="32" spans="1:8">
      <c r="A32" s="4" t="s">
        <v>635</v>
      </c>
    </row>
    <row r="33" spans="1:8">
      <c r="A33" s="3" t="s">
        <v>624</v>
      </c>
    </row>
    <row r="34" spans="1:8">
      <c r="A34" s="4" t="s">
        <v>625</v>
      </c>
      <c r="B34" s="5" t="n">
        <v>8107</v>
      </c>
      <c r="D34" s="5" t="n">
        <v>6417</v>
      </c>
      <c r="F34" s="5" t="n">
        <v>20353</v>
      </c>
      <c r="G34" s="5" t="n">
        <v>18963</v>
      </c>
    </row>
    <row r="35" spans="1:8">
      <c r="A35" s="4" t="s">
        <v>626</v>
      </c>
      <c r="B35" s="5" t="n">
        <v>8178</v>
      </c>
      <c r="D35" s="5" t="n">
        <v>6593</v>
      </c>
      <c r="F35" s="5" t="n">
        <v>23040</v>
      </c>
      <c r="G35" s="5" t="n">
        <v>19077</v>
      </c>
    </row>
    <row r="36" spans="1:8">
      <c r="A36" s="4" t="s">
        <v>627</v>
      </c>
      <c r="B36" s="5" t="n">
        <v>812</v>
      </c>
      <c r="D36" s="5" t="n">
        <v>417</v>
      </c>
      <c r="F36" s="5" t="n">
        <v>1616</v>
      </c>
      <c r="G36" s="5" t="n">
        <v>1299</v>
      </c>
    </row>
    <row r="37" spans="1:8">
      <c r="A37" s="4" t="s">
        <v>628</v>
      </c>
      <c r="B37" s="5" t="n">
        <v>0</v>
      </c>
      <c r="D37" s="5" t="n">
        <v>0</v>
      </c>
      <c r="F37" s="5" t="n">
        <v>0</v>
      </c>
      <c r="G37" s="5" t="n">
        <v>0</v>
      </c>
    </row>
    <row r="38" spans="1:8">
      <c r="A38" s="4" t="s">
        <v>629</v>
      </c>
      <c r="B38" s="5" t="n">
        <v>-883</v>
      </c>
      <c r="D38" s="5" t="n">
        <v>-593</v>
      </c>
      <c r="F38" s="5" t="n">
        <v>-4303</v>
      </c>
      <c r="G38" s="5" t="n">
        <v>-1413</v>
      </c>
    </row>
    <row r="39" spans="1:8">
      <c r="A39" s="4" t="s">
        <v>630</v>
      </c>
      <c r="B39" s="5" t="n">
        <v>24353</v>
      </c>
      <c r="F39" s="5" t="n">
        <v>24353</v>
      </c>
      <c r="H39" s="5" t="n">
        <v>17749</v>
      </c>
    </row>
    <row r="40" spans="1:8">
      <c r="A40" s="4" t="s">
        <v>631</v>
      </c>
      <c r="B40" s="5" t="n">
        <v>302</v>
      </c>
      <c r="D40" s="5" t="n">
        <v>253</v>
      </c>
      <c r="F40" s="5" t="n">
        <v>847</v>
      </c>
      <c r="G40" s="5" t="n">
        <v>969</v>
      </c>
    </row>
    <row r="41" spans="1:8">
      <c r="A41" s="4" t="s">
        <v>636</v>
      </c>
    </row>
    <row r="42" spans="1:8">
      <c r="A42" s="3" t="s">
        <v>624</v>
      </c>
    </row>
    <row r="43" spans="1:8">
      <c r="A43" s="4" t="s">
        <v>625</v>
      </c>
      <c r="B43" s="5" t="n">
        <v>48374</v>
      </c>
      <c r="D43" s="5" t="n">
        <v>46811</v>
      </c>
      <c r="F43" s="5" t="n">
        <v>142298</v>
      </c>
      <c r="G43" s="5" t="n">
        <v>143837</v>
      </c>
    </row>
    <row r="44" spans="1:8">
      <c r="A44" s="4" t="s">
        <v>626</v>
      </c>
      <c r="B44" s="5" t="n">
        <v>29029</v>
      </c>
      <c r="D44" s="5" t="n">
        <v>28510</v>
      </c>
      <c r="F44" s="5" t="n">
        <v>82334</v>
      </c>
      <c r="G44" s="5" t="n">
        <v>85616</v>
      </c>
    </row>
    <row r="45" spans="1:8">
      <c r="A45" s="4" t="s">
        <v>627</v>
      </c>
      <c r="B45" s="5" t="n">
        <v>6567</v>
      </c>
      <c r="D45" s="5" t="n">
        <v>6559</v>
      </c>
      <c r="F45" s="5" t="n">
        <v>19696</v>
      </c>
      <c r="G45" s="5" t="n">
        <v>19664</v>
      </c>
    </row>
    <row r="46" spans="1:8">
      <c r="A46" s="4" t="s">
        <v>628</v>
      </c>
      <c r="B46" s="5" t="n">
        <v>0</v>
      </c>
      <c r="D46" s="5" t="n">
        <v>0</v>
      </c>
      <c r="F46" s="5" t="n">
        <v>0</v>
      </c>
      <c r="G46" s="5" t="n">
        <v>0</v>
      </c>
    </row>
    <row r="47" spans="1:8">
      <c r="A47" s="4" t="s">
        <v>629</v>
      </c>
      <c r="B47" s="5" t="n">
        <v>12778</v>
      </c>
      <c r="D47" s="5" t="n">
        <v>11742</v>
      </c>
      <c r="F47" s="5" t="n">
        <v>40268</v>
      </c>
      <c r="G47" s="5" t="n">
        <v>38557</v>
      </c>
    </row>
    <row r="48" spans="1:8">
      <c r="A48" s="4" t="s">
        <v>630</v>
      </c>
      <c r="B48" s="5" t="n">
        <v>429162</v>
      </c>
      <c r="F48" s="5" t="n">
        <v>429162</v>
      </c>
      <c r="H48" s="5" t="n">
        <v>446880</v>
      </c>
    </row>
    <row r="49" spans="1:8">
      <c r="A49" s="4" t="s">
        <v>631</v>
      </c>
      <c r="B49" s="5" t="n">
        <v>31</v>
      </c>
      <c r="D49" s="5" t="n">
        <v>172</v>
      </c>
      <c r="F49" s="5" t="n">
        <v>234</v>
      </c>
      <c r="G49" s="5" t="n">
        <v>313</v>
      </c>
    </row>
    <row r="50" spans="1:8">
      <c r="A50" s="4" t="s">
        <v>637</v>
      </c>
    </row>
    <row r="51" spans="1:8">
      <c r="A51" s="3" t="s">
        <v>624</v>
      </c>
    </row>
    <row r="52" spans="1:8">
      <c r="A52" s="4" t="s">
        <v>625</v>
      </c>
      <c r="B52" s="5" t="n">
        <v>-78</v>
      </c>
      <c r="C52" s="4" t="s">
        <v>288</v>
      </c>
      <c r="D52" s="5" t="n">
        <v>-49</v>
      </c>
      <c r="E52" s="4" t="s">
        <v>288</v>
      </c>
      <c r="F52" s="5" t="n">
        <v>-410</v>
      </c>
      <c r="G52" s="5" t="n">
        <v>-163</v>
      </c>
    </row>
    <row r="53" spans="1:8">
      <c r="A53" s="4" t="s">
        <v>626</v>
      </c>
      <c r="B53" s="5" t="n">
        <v>8239</v>
      </c>
      <c r="D53" s="5" t="n">
        <v>7149</v>
      </c>
      <c r="F53" s="5" t="n">
        <v>21670</v>
      </c>
      <c r="G53" s="5" t="n">
        <v>24295</v>
      </c>
    </row>
    <row r="54" spans="1:8">
      <c r="A54" s="4" t="s">
        <v>627</v>
      </c>
      <c r="B54" s="5" t="n">
        <v>450</v>
      </c>
      <c r="D54" s="5" t="n">
        <v>399</v>
      </c>
      <c r="F54" s="5" t="n">
        <v>1259</v>
      </c>
      <c r="G54" s="5" t="n">
        <v>1356</v>
      </c>
    </row>
    <row r="55" spans="1:8">
      <c r="A55" s="4" t="s">
        <v>628</v>
      </c>
      <c r="B55" s="5" t="n">
        <v>0</v>
      </c>
      <c r="D55" s="5" t="n">
        <v>0</v>
      </c>
      <c r="F55" s="5" t="n">
        <v>0</v>
      </c>
      <c r="G55" s="5" t="n">
        <v>0</v>
      </c>
    </row>
    <row r="56" spans="1:8">
      <c r="A56" s="4" t="s">
        <v>629</v>
      </c>
      <c r="B56" s="5" t="n">
        <v>-8767</v>
      </c>
      <c r="D56" s="5" t="n">
        <v>-7597</v>
      </c>
      <c r="F56" s="5" t="n">
        <v>-23339</v>
      </c>
      <c r="G56" s="5" t="n">
        <v>-25814</v>
      </c>
    </row>
    <row r="57" spans="1:8">
      <c r="A57" s="4" t="s">
        <v>630</v>
      </c>
      <c r="B57" s="5" t="n">
        <v>77583</v>
      </c>
      <c r="F57" s="5" t="n">
        <v>77583</v>
      </c>
      <c r="H57" s="7" t="n">
        <v>75515</v>
      </c>
    </row>
    <row r="58" spans="1:8">
      <c r="A58" s="4" t="s">
        <v>631</v>
      </c>
      <c r="B58" s="7" t="n">
        <v>172</v>
      </c>
      <c r="D58" s="7" t="n">
        <v>369</v>
      </c>
      <c r="F58" s="7" t="n">
        <v>1434</v>
      </c>
      <c r="G58" s="7" t="n">
        <v>790</v>
      </c>
    </row>
    <row r="59" spans="1:8"/>
    <row r="60" spans="1:8">
      <c r="A60" s="4" t="s">
        <v>288</v>
      </c>
      <c r="B60" s="4" t="s">
        <v>638</v>
      </c>
    </row>
  </sheetData>
  <mergeCells count="7">
    <mergeCell ref="A1:A2"/>
    <mergeCell ref="B1:E1"/>
    <mergeCell ref="F1:G1"/>
    <mergeCell ref="B2:C2"/>
    <mergeCell ref="D2:E2"/>
    <mergeCell ref="A59:H59"/>
    <mergeCell ref="B60:H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9</v>
      </c>
      <c r="B1" s="2" t="s">
        <v>29</v>
      </c>
      <c r="D1" s="2" t="s">
        <v>1</v>
      </c>
    </row>
    <row r="2" spans="1:5">
      <c r="B2" s="2" t="s">
        <v>2</v>
      </c>
      <c r="C2" s="2" t="s">
        <v>30</v>
      </c>
      <c r="D2" s="2" t="s">
        <v>2</v>
      </c>
      <c r="E2" s="2" t="s">
        <v>30</v>
      </c>
    </row>
    <row r="3" spans="1:5">
      <c r="A3" s="3" t="s">
        <v>640</v>
      </c>
    </row>
    <row r="4" spans="1:5">
      <c r="A4" s="4" t="s">
        <v>641</v>
      </c>
      <c r="D4" s="4" t="s">
        <v>642</v>
      </c>
    </row>
    <row r="5" spans="1:5">
      <c r="A5" s="4" t="s">
        <v>643</v>
      </c>
    </row>
    <row r="6" spans="1:5">
      <c r="A6" s="3" t="s">
        <v>640</v>
      </c>
    </row>
    <row r="7" spans="1:5">
      <c r="A7" s="4" t="s">
        <v>644</v>
      </c>
      <c r="B7" s="7" t="n">
        <v>2700000</v>
      </c>
      <c r="C7" s="7" t="n">
        <v>1000000</v>
      </c>
      <c r="D7" s="7" t="n">
        <v>6900000</v>
      </c>
      <c r="E7" s="7" t="n">
        <v>6100000</v>
      </c>
    </row>
    <row r="8" spans="1:5">
      <c r="A8" s="4" t="s">
        <v>645</v>
      </c>
    </row>
    <row r="9" spans="1:5">
      <c r="A9" s="3" t="s">
        <v>640</v>
      </c>
    </row>
    <row r="10" spans="1:5">
      <c r="A10" s="4" t="s">
        <v>646</v>
      </c>
      <c r="B10" s="7" t="n">
        <v>815000</v>
      </c>
      <c r="D10" s="7" t="n">
        <v>81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47</v>
      </c>
      <c r="B1" s="2" t="s">
        <v>648</v>
      </c>
      <c r="C1" s="2" t="s">
        <v>1</v>
      </c>
    </row>
    <row r="2" spans="1:3">
      <c r="B2" s="2" t="s">
        <v>3</v>
      </c>
      <c r="C2" s="2" t="s">
        <v>2</v>
      </c>
    </row>
    <row r="3" spans="1:3">
      <c r="A3" s="3" t="s">
        <v>649</v>
      </c>
    </row>
    <row r="4" spans="1:3">
      <c r="A4" s="4" t="s">
        <v>587</v>
      </c>
      <c r="C4" s="5" t="n">
        <v>1166930</v>
      </c>
    </row>
    <row r="5" spans="1:3">
      <c r="A5" s="4" t="s">
        <v>650</v>
      </c>
    </row>
    <row r="6" spans="1:3">
      <c r="A6" s="3" t="s">
        <v>649</v>
      </c>
    </row>
    <row r="7" spans="1:3">
      <c r="A7" s="4" t="s">
        <v>651</v>
      </c>
      <c r="C7" s="4" t="s">
        <v>652</v>
      </c>
    </row>
    <row r="8" spans="1:3">
      <c r="A8" s="4" t="s">
        <v>653</v>
      </c>
      <c r="C8" s="7" t="n">
        <v>425000</v>
      </c>
    </row>
    <row r="9" spans="1:3">
      <c r="A9" s="4" t="s">
        <v>596</v>
      </c>
      <c r="C9" s="4" t="s">
        <v>654</v>
      </c>
    </row>
    <row r="10" spans="1:3">
      <c r="A10" s="4" t="s">
        <v>655</v>
      </c>
      <c r="C10" s="7" t="n">
        <v>150000</v>
      </c>
    </row>
    <row r="11" spans="1:3">
      <c r="A11" s="4" t="s">
        <v>656</v>
      </c>
    </row>
    <row r="12" spans="1:3">
      <c r="A12" s="3" t="s">
        <v>649</v>
      </c>
    </row>
    <row r="13" spans="1:3">
      <c r="A13" s="4" t="s">
        <v>587</v>
      </c>
      <c r="C13" s="5" t="n">
        <v>37500</v>
      </c>
    </row>
    <row r="14" spans="1:3">
      <c r="A14" s="4" t="s">
        <v>657</v>
      </c>
      <c r="C14" s="5" t="n">
        <v>37500</v>
      </c>
    </row>
    <row r="15" spans="1:3">
      <c r="A15" s="4" t="s">
        <v>658</v>
      </c>
    </row>
    <row r="16" spans="1:3">
      <c r="A16" s="3" t="s">
        <v>649</v>
      </c>
    </row>
    <row r="17" spans="1:3">
      <c r="A17" s="4" t="s">
        <v>659</v>
      </c>
      <c r="B17" s="5" t="n">
        <v>271009</v>
      </c>
    </row>
    <row r="18" spans="1:3">
      <c r="A18" s="4" t="s">
        <v>605</v>
      </c>
      <c r="B18" s="8" t="n">
        <v>1.94</v>
      </c>
    </row>
    <row r="19" spans="1:3">
      <c r="A19" s="4" t="s">
        <v>660</v>
      </c>
      <c r="B19" s="7" t="n">
        <v>526000</v>
      </c>
    </row>
    <row r="20" spans="1:3">
      <c r="A20" s="4" t="s">
        <v>661</v>
      </c>
      <c r="B20" s="7" t="n">
        <v>3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1892</v>
      </c>
      <c r="C3" s="7" t="n">
        <v>45812</v>
      </c>
    </row>
    <row r="4" spans="1:3">
      <c r="A4" s="4" t="s">
        <v>68</v>
      </c>
      <c r="B4" s="5" t="n">
        <v>1055</v>
      </c>
      <c r="C4" s="5" t="n">
        <v>969</v>
      </c>
    </row>
    <row r="5" spans="1:3">
      <c r="A5" s="4" t="s">
        <v>69</v>
      </c>
      <c r="B5" s="5" t="n">
        <v>110497</v>
      </c>
      <c r="C5" s="5" t="n">
        <v>104351</v>
      </c>
    </row>
    <row r="6" spans="1:3">
      <c r="A6" s="4" t="s">
        <v>70</v>
      </c>
      <c r="B6" s="5" t="n">
        <v>8424</v>
      </c>
      <c r="C6" s="5" t="n">
        <v>7902</v>
      </c>
    </row>
    <row r="7" spans="1:3">
      <c r="A7" s="4" t="s">
        <v>71</v>
      </c>
      <c r="B7" s="5" t="n">
        <v>42137</v>
      </c>
      <c r="C7" s="5" t="n">
        <v>35854</v>
      </c>
    </row>
    <row r="8" spans="1:3">
      <c r="A8" s="4" t="s">
        <v>72</v>
      </c>
      <c r="B8" s="5" t="n">
        <v>4287</v>
      </c>
      <c r="C8" s="5" t="n">
        <v>4772</v>
      </c>
    </row>
    <row r="9" spans="1:3">
      <c r="A9" s="4" t="s">
        <v>73</v>
      </c>
      <c r="B9" s="5" t="n">
        <v>218292</v>
      </c>
      <c r="C9" s="5" t="n">
        <v>199660</v>
      </c>
    </row>
    <row r="10" spans="1:3">
      <c r="A10" s="4" t="s">
        <v>74</v>
      </c>
      <c r="B10" s="5" t="n">
        <v>60051</v>
      </c>
      <c r="C10" s="5" t="n">
        <v>66822</v>
      </c>
    </row>
    <row r="11" spans="1:3">
      <c r="A11" s="4" t="s">
        <v>75</v>
      </c>
      <c r="B11" s="5" t="n">
        <v>23926</v>
      </c>
      <c r="C11" s="5" t="n">
        <v>24851</v>
      </c>
    </row>
    <row r="12" spans="1:3">
      <c r="A12" s="4" t="s">
        <v>76</v>
      </c>
      <c r="B12" s="5" t="n">
        <v>263310</v>
      </c>
      <c r="C12" s="5" t="n">
        <v>258284</v>
      </c>
    </row>
    <row r="13" spans="1:3">
      <c r="A13" s="4" t="s">
        <v>77</v>
      </c>
      <c r="B13" s="5" t="n">
        <v>614535</v>
      </c>
      <c r="C13" s="5" t="n">
        <v>643449</v>
      </c>
    </row>
    <row r="14" spans="1:3">
      <c r="A14" s="4" t="s">
        <v>78</v>
      </c>
      <c r="B14" s="5" t="n">
        <v>100503</v>
      </c>
      <c r="C14" s="5" t="n">
        <v>116600</v>
      </c>
    </row>
    <row r="15" spans="1:3">
      <c r="A15" s="4" t="s">
        <v>79</v>
      </c>
      <c r="B15" s="5" t="n">
        <v>44999</v>
      </c>
      <c r="C15" s="5" t="n">
        <v>49120</v>
      </c>
    </row>
    <row r="16" spans="1:3">
      <c r="A16" s="4" t="s">
        <v>80</v>
      </c>
      <c r="B16" s="5" t="n">
        <v>1325616</v>
      </c>
      <c r="C16" s="5" t="n">
        <v>1358786</v>
      </c>
    </row>
    <row r="17" spans="1:3">
      <c r="A17" s="3" t="s">
        <v>81</v>
      </c>
    </row>
    <row r="18" spans="1:3">
      <c r="A18" s="4" t="s">
        <v>82</v>
      </c>
      <c r="B18" s="5" t="n">
        <v>7371</v>
      </c>
      <c r="C18" s="5" t="n">
        <v>7555</v>
      </c>
    </row>
    <row r="19" spans="1:3">
      <c r="A19" s="4" t="s">
        <v>83</v>
      </c>
      <c r="B19" s="5" t="n">
        <v>15728</v>
      </c>
      <c r="C19" s="5" t="n">
        <v>16691</v>
      </c>
    </row>
    <row r="20" spans="1:3">
      <c r="A20" s="4" t="s">
        <v>84</v>
      </c>
      <c r="B20" s="5" t="n">
        <v>8882</v>
      </c>
      <c r="C20" s="5" t="n">
        <v>15199</v>
      </c>
    </row>
    <row r="21" spans="1:3">
      <c r="A21" s="4" t="s">
        <v>85</v>
      </c>
      <c r="B21" s="5" t="n">
        <v>18691</v>
      </c>
      <c r="C21" s="5" t="n">
        <v>22872</v>
      </c>
    </row>
    <row r="22" spans="1:3">
      <c r="A22" s="4" t="s">
        <v>86</v>
      </c>
      <c r="B22" s="5" t="n">
        <v>29212</v>
      </c>
      <c r="C22" s="5" t="n">
        <v>26647</v>
      </c>
    </row>
    <row r="23" spans="1:3">
      <c r="A23" s="4" t="s">
        <v>87</v>
      </c>
      <c r="B23" s="5" t="n">
        <v>3500</v>
      </c>
      <c r="C23" s="5" t="n">
        <v>3500</v>
      </c>
    </row>
    <row r="24" spans="1:3">
      <c r="A24" s="4" t="s">
        <v>88</v>
      </c>
      <c r="B24" s="5" t="n">
        <v>83384</v>
      </c>
      <c r="C24" s="5" t="n">
        <v>92464</v>
      </c>
    </row>
    <row r="25" spans="1:3">
      <c r="A25" s="4" t="s">
        <v>89</v>
      </c>
      <c r="B25" s="5" t="n">
        <v>987305</v>
      </c>
      <c r="C25" s="5" t="n">
        <v>1002736</v>
      </c>
    </row>
    <row r="26" spans="1:3">
      <c r="A26" s="4" t="s">
        <v>90</v>
      </c>
      <c r="B26" s="5" t="n">
        <v>16613</v>
      </c>
      <c r="C26" s="5" t="n">
        <v>16135</v>
      </c>
    </row>
    <row r="27" spans="1:3">
      <c r="A27" s="4" t="s">
        <v>91</v>
      </c>
      <c r="B27" s="5" t="n">
        <v>41872</v>
      </c>
      <c r="C27" s="5" t="n">
        <v>33434</v>
      </c>
    </row>
    <row r="28" spans="1:3">
      <c r="A28" s="4" t="s">
        <v>92</v>
      </c>
      <c r="B28" s="5" t="n">
        <v>266773</v>
      </c>
      <c r="C28" s="5" t="n">
        <v>272733</v>
      </c>
    </row>
    <row r="29" spans="1:3">
      <c r="A29" s="4" t="s">
        <v>93</v>
      </c>
      <c r="B29" s="5" t="n">
        <v>1395947</v>
      </c>
      <c r="C29" s="5" t="n">
        <v>1417502</v>
      </c>
    </row>
    <row r="30" spans="1:3">
      <c r="A30" s="4" t="s">
        <v>94</v>
      </c>
      <c r="B30" s="5" t="n">
        <v>9871</v>
      </c>
      <c r="C30" s="5" t="n">
        <v>12410</v>
      </c>
    </row>
    <row r="31" spans="1:3">
      <c r="A31" s="3" t="s">
        <v>95</v>
      </c>
    </row>
    <row r="32" spans="1:3">
      <c r="A32" s="4" t="s">
        <v>96</v>
      </c>
      <c r="B32" s="5" t="n">
        <v>0</v>
      </c>
      <c r="C32" s="5" t="n">
        <v>0</v>
      </c>
    </row>
    <row r="33" spans="1:3">
      <c r="A33" s="4" t="s">
        <v>97</v>
      </c>
      <c r="B33" s="5" t="n">
        <v>982009</v>
      </c>
      <c r="C33" s="5" t="n">
        <v>981688</v>
      </c>
    </row>
    <row r="34" spans="1:3">
      <c r="A34" s="4" t="s">
        <v>98</v>
      </c>
      <c r="B34" s="5" t="n">
        <v>-1062260</v>
      </c>
      <c r="C34" s="5" t="n">
        <v>-1052863</v>
      </c>
    </row>
    <row r="35" spans="1:3">
      <c r="A35" s="4" t="s">
        <v>99</v>
      </c>
      <c r="B35" s="5" t="n">
        <v>-80202</v>
      </c>
      <c r="C35" s="5" t="n">
        <v>-71126</v>
      </c>
    </row>
    <row r="36" spans="1:3">
      <c r="A36" s="4" t="s">
        <v>100</v>
      </c>
      <c r="B36" s="5" t="n">
        <v>1325616</v>
      </c>
      <c r="C36" s="5" t="n">
        <v>1358786</v>
      </c>
    </row>
    <row r="37" spans="1:3">
      <c r="A37" s="4" t="s">
        <v>23</v>
      </c>
    </row>
    <row r="38" spans="1:3">
      <c r="A38" s="3" t="s">
        <v>95</v>
      </c>
    </row>
    <row r="39" spans="1:3">
      <c r="A39" s="4" t="s">
        <v>101</v>
      </c>
      <c r="B39" s="5" t="n">
        <v>2</v>
      </c>
      <c r="C39" s="5" t="n">
        <v>2</v>
      </c>
    </row>
    <row r="40" spans="1:3">
      <c r="A40" s="4" t="s">
        <v>25</v>
      </c>
    </row>
    <row r="41" spans="1:3">
      <c r="A41" s="3" t="s">
        <v>95</v>
      </c>
    </row>
    <row r="42" spans="1:3">
      <c r="A42" s="4" t="s">
        <v>101</v>
      </c>
      <c r="B42" s="5" t="n">
        <v>3</v>
      </c>
      <c r="C42" s="5" t="n">
        <v>3</v>
      </c>
    </row>
    <row r="43" spans="1:3">
      <c r="A43" s="4" t="s">
        <v>26</v>
      </c>
    </row>
    <row r="44" spans="1:3">
      <c r="A44" s="3" t="s">
        <v>95</v>
      </c>
    </row>
    <row r="45" spans="1:3">
      <c r="A45" s="4" t="s">
        <v>101</v>
      </c>
      <c r="B45" s="5" t="n">
        <v>3</v>
      </c>
      <c r="C45" s="5" t="n">
        <v>3</v>
      </c>
    </row>
    <row r="46" spans="1:3">
      <c r="A46" s="4" t="s">
        <v>27</v>
      </c>
    </row>
    <row r="47" spans="1:3">
      <c r="A47" s="3" t="s">
        <v>95</v>
      </c>
    </row>
    <row r="48" spans="1:3">
      <c r="A48" s="4" t="s">
        <v>101</v>
      </c>
      <c r="B48" s="7" t="n">
        <v>41</v>
      </c>
      <c r="C48" s="7"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2</v>
      </c>
      <c r="B1" s="2" t="s">
        <v>2</v>
      </c>
      <c r="C1" s="2" t="s">
        <v>65</v>
      </c>
    </row>
    <row r="2" spans="1:3">
      <c r="A2" s="4" t="s">
        <v>103</v>
      </c>
      <c r="B2" s="7" t="n">
        <v>7489</v>
      </c>
      <c r="C2" s="7" t="n">
        <v>6991</v>
      </c>
    </row>
    <row r="3" spans="1:3">
      <c r="A3" s="4" t="s">
        <v>104</v>
      </c>
      <c r="B3" s="9" t="n">
        <v>0.001</v>
      </c>
      <c r="C3" s="9" t="n">
        <v>0.001</v>
      </c>
    </row>
    <row r="4" spans="1:3">
      <c r="A4" s="4" t="s">
        <v>105</v>
      </c>
      <c r="B4" s="5" t="n">
        <v>1000000</v>
      </c>
      <c r="C4" s="5" t="n">
        <v>1000000</v>
      </c>
    </row>
    <row r="5" spans="1:3">
      <c r="A5" s="4" t="s">
        <v>106</v>
      </c>
      <c r="B5" s="5" t="n">
        <v>0</v>
      </c>
      <c r="C5" s="5" t="n">
        <v>0</v>
      </c>
    </row>
    <row r="6" spans="1:3">
      <c r="A6" s="4" t="s">
        <v>23</v>
      </c>
    </row>
    <row r="7" spans="1:3">
      <c r="A7" s="4" t="s">
        <v>107</v>
      </c>
      <c r="B7" s="9" t="n">
        <v>0.001</v>
      </c>
      <c r="C7" s="9" t="n">
        <v>0.001</v>
      </c>
    </row>
    <row r="8" spans="1:3">
      <c r="A8" s="4" t="s">
        <v>108</v>
      </c>
      <c r="B8" s="5" t="n">
        <v>30000000</v>
      </c>
      <c r="C8" s="5" t="n">
        <v>30000000</v>
      </c>
    </row>
    <row r="9" spans="1:3">
      <c r="A9" s="4" t="s">
        <v>109</v>
      </c>
      <c r="B9" s="5" t="n">
        <v>1641632</v>
      </c>
      <c r="C9" s="5" t="n">
        <v>1693099</v>
      </c>
    </row>
    <row r="10" spans="1:3">
      <c r="A10" s="4" t="s">
        <v>110</v>
      </c>
      <c r="B10" s="5" t="n">
        <v>1641632</v>
      </c>
      <c r="C10" s="5" t="n">
        <v>1693099</v>
      </c>
    </row>
    <row r="11" spans="1:3">
      <c r="A11" s="4" t="s">
        <v>25</v>
      </c>
    </row>
    <row r="12" spans="1:3">
      <c r="A12" s="4" t="s">
        <v>107</v>
      </c>
      <c r="B12" s="9" t="n">
        <v>0.001</v>
      </c>
      <c r="C12" s="9" t="n">
        <v>0.001</v>
      </c>
    </row>
    <row r="13" spans="1:3">
      <c r="A13" s="4" t="s">
        <v>108</v>
      </c>
      <c r="B13" s="5" t="n">
        <v>150000000</v>
      </c>
      <c r="C13" s="5" t="n">
        <v>150000000</v>
      </c>
    </row>
    <row r="14" spans="1:3">
      <c r="A14" s="4" t="s">
        <v>109</v>
      </c>
      <c r="B14" s="5" t="n">
        <v>2861843</v>
      </c>
      <c r="C14" s="5" t="n">
        <v>2861843</v>
      </c>
    </row>
    <row r="15" spans="1:3">
      <c r="A15" s="4" t="s">
        <v>110</v>
      </c>
      <c r="B15" s="5" t="n">
        <v>2861843</v>
      </c>
      <c r="C15" s="5" t="n">
        <v>2861843</v>
      </c>
    </row>
    <row r="16" spans="1:3">
      <c r="A16" s="4" t="s">
        <v>26</v>
      </c>
    </row>
    <row r="17" spans="1:3">
      <c r="A17" s="4" t="s">
        <v>107</v>
      </c>
      <c r="B17" s="9" t="n">
        <v>0.001</v>
      </c>
      <c r="C17" s="9" t="n">
        <v>0.001</v>
      </c>
    </row>
    <row r="18" spans="1:3">
      <c r="A18" s="4" t="s">
        <v>108</v>
      </c>
      <c r="B18" s="5" t="n">
        <v>150000000</v>
      </c>
      <c r="C18" s="5" t="n">
        <v>150000000</v>
      </c>
    </row>
    <row r="19" spans="1:3">
      <c r="A19" s="4" t="s">
        <v>109</v>
      </c>
      <c r="B19" s="5" t="n">
        <v>2928906</v>
      </c>
      <c r="C19" s="5" t="n">
        <v>2928906</v>
      </c>
    </row>
    <row r="20" spans="1:3">
      <c r="A20" s="4" t="s">
        <v>110</v>
      </c>
      <c r="B20" s="5" t="n">
        <v>2928906</v>
      </c>
      <c r="C20" s="5" t="n">
        <v>2928906</v>
      </c>
    </row>
    <row r="21" spans="1:3">
      <c r="A21" s="4" t="s">
        <v>27</v>
      </c>
    </row>
    <row r="22" spans="1:3">
      <c r="A22" s="4" t="s">
        <v>107</v>
      </c>
      <c r="B22" s="9" t="n">
        <v>0.001</v>
      </c>
      <c r="C22" s="9" t="n">
        <v>0.001</v>
      </c>
    </row>
    <row r="23" spans="1:3">
      <c r="A23" s="4" t="s">
        <v>108</v>
      </c>
      <c r="B23" s="5" t="n">
        <v>150000000</v>
      </c>
      <c r="C23" s="5" t="n">
        <v>150000000</v>
      </c>
    </row>
    <row r="24" spans="1:3">
      <c r="A24" s="4" t="s">
        <v>109</v>
      </c>
      <c r="B24" s="5" t="n">
        <v>41297991</v>
      </c>
      <c r="C24" s="5" t="n">
        <v>41159474</v>
      </c>
    </row>
    <row r="25" spans="1:3">
      <c r="A25" s="4" t="s">
        <v>110</v>
      </c>
      <c r="B25" s="5" t="n">
        <v>41297991</v>
      </c>
      <c r="C25" s="5" t="n">
        <v>41159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4"/>
    <col customWidth="1" max="5" min="5" width="24"/>
    <col customWidth="1" max="6" min="6" width="24"/>
    <col customWidth="1" max="7" min="7" width="24"/>
    <col customWidth="1" max="8" min="8" width="36"/>
    <col customWidth="1" max="9" min="9" width="29"/>
  </cols>
  <sheetData>
    <row r="1" spans="1:9">
      <c r="A1" s="1" t="s">
        <v>111</v>
      </c>
      <c r="B1" s="2" t="s">
        <v>112</v>
      </c>
      <c r="C1" s="2" t="s">
        <v>113</v>
      </c>
      <c r="D1" s="2" t="s">
        <v>23</v>
      </c>
      <c r="E1" s="2" t="s">
        <v>25</v>
      </c>
      <c r="F1" s="2" t="s">
        <v>26</v>
      </c>
      <c r="G1" s="2" t="s">
        <v>27</v>
      </c>
      <c r="H1" s="2" t="s">
        <v>114</v>
      </c>
      <c r="I1" s="2" t="s">
        <v>115</v>
      </c>
    </row>
    <row r="2" spans="1:9">
      <c r="A2" s="4" t="s">
        <v>116</v>
      </c>
      <c r="B2" s="7" t="n">
        <v>-71126</v>
      </c>
      <c r="C2" s="7" t="n">
        <v>0</v>
      </c>
      <c r="D2" s="7" t="n">
        <v>2</v>
      </c>
      <c r="E2" s="7" t="n">
        <v>3</v>
      </c>
      <c r="F2" s="7" t="n">
        <v>3</v>
      </c>
      <c r="G2" s="7" t="n">
        <v>41</v>
      </c>
      <c r="H2" s="7" t="n">
        <v>981688</v>
      </c>
      <c r="I2" s="7" t="n">
        <v>-1052863</v>
      </c>
    </row>
    <row r="3" spans="1:9">
      <c r="A3" s="4" t="s">
        <v>117</v>
      </c>
      <c r="B3" s="5" t="n">
        <v>-9397</v>
      </c>
      <c r="C3" s="5" t="n">
        <v>0</v>
      </c>
      <c r="D3" s="5" t="n">
        <v>0</v>
      </c>
      <c r="E3" s="5" t="n">
        <v>0</v>
      </c>
      <c r="F3" s="5" t="n">
        <v>0</v>
      </c>
      <c r="G3" s="5" t="n">
        <v>0</v>
      </c>
      <c r="H3" s="5" t="n">
        <v>0</v>
      </c>
      <c r="I3" s="5" t="n">
        <v>-9397</v>
      </c>
    </row>
    <row r="4" spans="1:9">
      <c r="A4" s="4" t="s">
        <v>118</v>
      </c>
      <c r="B4" s="5" t="n">
        <v>-4396</v>
      </c>
      <c r="C4" s="5" t="n">
        <v>0</v>
      </c>
      <c r="D4" s="5" t="n">
        <v>0</v>
      </c>
      <c r="E4" s="5" t="n">
        <v>0</v>
      </c>
      <c r="F4" s="5" t="n">
        <v>0</v>
      </c>
      <c r="G4" s="5" t="n">
        <v>-2</v>
      </c>
      <c r="H4" s="5" t="n">
        <v>-4394</v>
      </c>
      <c r="I4" s="5" t="n">
        <v>0</v>
      </c>
    </row>
    <row r="5" spans="1:9">
      <c r="A5" s="4" t="s">
        <v>119</v>
      </c>
      <c r="B5" s="5" t="n">
        <v>0</v>
      </c>
      <c r="C5" s="5" t="n">
        <v>0</v>
      </c>
      <c r="D5" s="5" t="n">
        <v>0</v>
      </c>
      <c r="E5" s="5" t="n">
        <v>0</v>
      </c>
      <c r="F5" s="5" t="n">
        <v>0</v>
      </c>
      <c r="G5" s="5" t="n">
        <v>0</v>
      </c>
      <c r="H5" s="5" t="n">
        <v>0</v>
      </c>
      <c r="I5" s="5" t="n">
        <v>0</v>
      </c>
    </row>
    <row r="6" spans="1:9">
      <c r="A6" s="4" t="s">
        <v>120</v>
      </c>
      <c r="B6" s="5" t="n">
        <v>2771</v>
      </c>
      <c r="C6" s="5" t="n">
        <v>0</v>
      </c>
      <c r="D6" s="5" t="n">
        <v>0</v>
      </c>
      <c r="E6" s="5" t="n">
        <v>0</v>
      </c>
      <c r="F6" s="5" t="n">
        <v>0</v>
      </c>
      <c r="G6" s="5" t="n">
        <v>0</v>
      </c>
      <c r="H6" s="5" t="n">
        <v>2771</v>
      </c>
      <c r="I6" s="5" t="n">
        <v>0</v>
      </c>
    </row>
    <row r="7" spans="1:9">
      <c r="A7" s="4" t="s">
        <v>121</v>
      </c>
      <c r="B7" s="5" t="n">
        <v>1946</v>
      </c>
      <c r="C7" s="5" t="n">
        <v>0</v>
      </c>
      <c r="D7" s="5" t="n">
        <v>0</v>
      </c>
      <c r="E7" s="5" t="n">
        <v>0</v>
      </c>
      <c r="F7" s="5" t="n">
        <v>0</v>
      </c>
      <c r="G7" s="5" t="n">
        <v>2</v>
      </c>
      <c r="H7" s="5" t="n">
        <v>1944</v>
      </c>
      <c r="I7" s="5" t="n">
        <v>0</v>
      </c>
    </row>
    <row r="8" spans="1:9">
      <c r="A8" s="4" t="s">
        <v>122</v>
      </c>
      <c r="B8" s="7" t="n">
        <v>-80202</v>
      </c>
      <c r="C8" s="7" t="n">
        <v>0</v>
      </c>
      <c r="D8" s="7" t="n">
        <v>2</v>
      </c>
      <c r="E8" s="7" t="n">
        <v>3</v>
      </c>
      <c r="F8" s="7" t="n">
        <v>3</v>
      </c>
      <c r="G8" s="7" t="n">
        <v>41</v>
      </c>
      <c r="H8" s="7" t="n">
        <v>982009</v>
      </c>
      <c r="I8" s="7" t="n">
        <v>-10622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123</v>
      </c>
      <c r="B1" s="2" t="s">
        <v>1</v>
      </c>
    </row>
    <row r="2" spans="1:2">
      <c r="B2" s="2" t="s">
        <v>124</v>
      </c>
    </row>
    <row r="3" spans="1:2">
      <c r="A3" s="4" t="s">
        <v>125</v>
      </c>
    </row>
    <row r="4" spans="1:2">
      <c r="A4" s="4" t="s">
        <v>126</v>
      </c>
      <c r="B4" s="5" t="n">
        <v>2086828</v>
      </c>
    </row>
    <row r="5" spans="1:2">
      <c r="A5" s="4" t="s">
        <v>127</v>
      </c>
    </row>
    <row r="6" spans="1:2">
      <c r="A6" s="4" t="s">
        <v>128</v>
      </c>
      <c r="B6" s="5" t="n">
        <v>514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30</v>
      </c>
    </row>
    <row r="3" spans="1:3">
      <c r="A3" s="3" t="s">
        <v>130</v>
      </c>
    </row>
    <row r="4" spans="1:3">
      <c r="A4" s="4" t="s">
        <v>131</v>
      </c>
      <c r="B4" s="7" t="n">
        <v>-9165</v>
      </c>
      <c r="C4" s="7" t="n">
        <v>4203</v>
      </c>
    </row>
    <row r="5" spans="1:3">
      <c r="A5" s="3" t="s">
        <v>132</v>
      </c>
    </row>
    <row r="6" spans="1:3">
      <c r="A6" s="4" t="s">
        <v>36</v>
      </c>
      <c r="B6" s="5" t="n">
        <v>25548</v>
      </c>
      <c r="C6" s="5" t="n">
        <v>25723</v>
      </c>
    </row>
    <row r="7" spans="1:3">
      <c r="A7" s="4" t="s">
        <v>133</v>
      </c>
      <c r="B7" s="5" t="n">
        <v>2900</v>
      </c>
      <c r="C7" s="5" t="n">
        <v>3924</v>
      </c>
    </row>
    <row r="8" spans="1:3">
      <c r="A8" s="4" t="s">
        <v>134</v>
      </c>
      <c r="B8" s="5" t="n">
        <v>35468</v>
      </c>
      <c r="C8" s="5" t="n">
        <v>36076</v>
      </c>
    </row>
    <row r="9" spans="1:3">
      <c r="A9" s="4" t="s">
        <v>135</v>
      </c>
      <c r="B9" s="5" t="n">
        <v>324</v>
      </c>
      <c r="C9" s="5" t="n">
        <v>61</v>
      </c>
    </row>
    <row r="10" spans="1:3">
      <c r="A10" s="4" t="s">
        <v>136</v>
      </c>
      <c r="B10" s="5" t="n">
        <v>-5960</v>
      </c>
      <c r="C10" s="5" t="n">
        <v>4106</v>
      </c>
    </row>
    <row r="11" spans="1:3">
      <c r="A11" s="4" t="s">
        <v>137</v>
      </c>
      <c r="B11" s="5" t="n">
        <v>1946</v>
      </c>
      <c r="C11" s="5" t="n">
        <v>2319</v>
      </c>
    </row>
    <row r="12" spans="1:3">
      <c r="A12" s="4" t="s">
        <v>138</v>
      </c>
      <c r="B12" s="5" t="n">
        <v>6393</v>
      </c>
      <c r="C12" s="5" t="n">
        <v>-2646</v>
      </c>
    </row>
    <row r="13" spans="1:3">
      <c r="A13" s="4" t="s">
        <v>37</v>
      </c>
      <c r="B13" s="5" t="n">
        <v>29148</v>
      </c>
      <c r="C13" s="5" t="n">
        <v>0</v>
      </c>
    </row>
    <row r="14" spans="1:3">
      <c r="A14" s="4" t="s">
        <v>139</v>
      </c>
      <c r="B14" s="5" t="n">
        <v>-14411</v>
      </c>
      <c r="C14" s="5" t="n">
        <v>0</v>
      </c>
    </row>
    <row r="15" spans="1:3">
      <c r="A15" s="4" t="s">
        <v>140</v>
      </c>
      <c r="B15" s="5" t="n">
        <v>0</v>
      </c>
      <c r="C15" s="5" t="n">
        <v>3538</v>
      </c>
    </row>
    <row r="16" spans="1:3">
      <c r="A16" s="3" t="s">
        <v>141</v>
      </c>
    </row>
    <row r="17" spans="1:3">
      <c r="A17" s="4" t="s">
        <v>142</v>
      </c>
      <c r="B17" s="5" t="n">
        <v>-6146</v>
      </c>
      <c r="C17" s="5" t="n">
        <v>3791</v>
      </c>
    </row>
    <row r="18" spans="1:3">
      <c r="A18" s="4" t="s">
        <v>143</v>
      </c>
      <c r="B18" s="5" t="n">
        <v>-1222</v>
      </c>
      <c r="C18" s="5" t="n">
        <v>-295</v>
      </c>
    </row>
    <row r="19" spans="1:3">
      <c r="A19" s="4" t="s">
        <v>144</v>
      </c>
      <c r="B19" s="5" t="n">
        <v>1916</v>
      </c>
      <c r="C19" s="5" t="n">
        <v>212</v>
      </c>
    </row>
    <row r="20" spans="1:3">
      <c r="A20" s="4" t="s">
        <v>82</v>
      </c>
      <c r="B20" s="5" t="n">
        <v>-184</v>
      </c>
      <c r="C20" s="5" t="n">
        <v>-3461</v>
      </c>
    </row>
    <row r="21" spans="1:3">
      <c r="A21" s="4" t="s">
        <v>83</v>
      </c>
      <c r="B21" s="5" t="n">
        <v>-963</v>
      </c>
      <c r="C21" s="5" t="n">
        <v>-1480</v>
      </c>
    </row>
    <row r="22" spans="1:3">
      <c r="A22" s="4" t="s">
        <v>84</v>
      </c>
      <c r="B22" s="5" t="n">
        <v>-6317</v>
      </c>
      <c r="C22" s="5" t="n">
        <v>-1329</v>
      </c>
    </row>
    <row r="23" spans="1:3">
      <c r="A23" s="4" t="s">
        <v>145</v>
      </c>
      <c r="B23" s="5" t="n">
        <v>1030</v>
      </c>
      <c r="C23" s="5" t="n">
        <v>6772</v>
      </c>
    </row>
    <row r="24" spans="1:3">
      <c r="A24" s="4" t="s">
        <v>146</v>
      </c>
      <c r="B24" s="5" t="n">
        <v>-1848</v>
      </c>
      <c r="C24" s="5" t="n">
        <v>0</v>
      </c>
    </row>
    <row r="25" spans="1:3">
      <c r="A25" s="4" t="s">
        <v>147</v>
      </c>
      <c r="B25" s="5" t="n">
        <v>-38683</v>
      </c>
      <c r="C25" s="5" t="n">
        <v>-46891</v>
      </c>
    </row>
    <row r="26" spans="1:3">
      <c r="A26" s="4" t="s">
        <v>148</v>
      </c>
      <c r="B26" s="5" t="n">
        <v>19774</v>
      </c>
      <c r="C26" s="5" t="n">
        <v>34623</v>
      </c>
    </row>
    <row r="27" spans="1:3">
      <c r="A27" s="3" t="s">
        <v>149</v>
      </c>
    </row>
    <row r="28" spans="1:3">
      <c r="A28" s="4" t="s">
        <v>150</v>
      </c>
      <c r="B28" s="5" t="n">
        <v>-4483</v>
      </c>
      <c r="C28" s="5" t="n">
        <v>-4021</v>
      </c>
    </row>
    <row r="29" spans="1:3">
      <c r="A29" s="4" t="s">
        <v>151</v>
      </c>
      <c r="B29" s="5" t="n">
        <v>2000</v>
      </c>
      <c r="C29" s="5" t="n">
        <v>0</v>
      </c>
    </row>
    <row r="30" spans="1:3">
      <c r="A30" s="4" t="s">
        <v>152</v>
      </c>
      <c r="B30" s="5" t="n">
        <v>25000</v>
      </c>
      <c r="C30" s="5" t="n">
        <v>0</v>
      </c>
    </row>
    <row r="31" spans="1:3">
      <c r="A31" s="4" t="s">
        <v>153</v>
      </c>
      <c r="B31" s="5" t="n">
        <v>-5000</v>
      </c>
      <c r="C31" s="5" t="n">
        <v>0</v>
      </c>
    </row>
    <row r="32" spans="1:3">
      <c r="A32" s="4" t="s">
        <v>154</v>
      </c>
      <c r="B32" s="5" t="n">
        <v>-2000</v>
      </c>
      <c r="C32" s="5" t="n">
        <v>-2000</v>
      </c>
    </row>
    <row r="33" spans="1:3">
      <c r="A33" s="4" t="s">
        <v>155</v>
      </c>
      <c r="B33" s="5" t="n">
        <v>15517</v>
      </c>
      <c r="C33" s="5" t="n">
        <v>-6021</v>
      </c>
    </row>
    <row r="34" spans="1:3">
      <c r="A34" s="3" t="s">
        <v>156</v>
      </c>
    </row>
    <row r="35" spans="1:3">
      <c r="A35" s="4" t="s">
        <v>157</v>
      </c>
      <c r="B35" s="5" t="n">
        <v>-19369</v>
      </c>
      <c r="C35" s="5" t="n">
        <v>-17174</v>
      </c>
    </row>
    <row r="36" spans="1:3">
      <c r="A36" s="4" t="s">
        <v>158</v>
      </c>
      <c r="B36" s="5" t="n">
        <v>-4396</v>
      </c>
      <c r="C36" s="5" t="n">
        <v>-3584</v>
      </c>
    </row>
    <row r="37" spans="1:3">
      <c r="A37" s="4" t="s">
        <v>159</v>
      </c>
      <c r="B37" s="5" t="n">
        <v>-8860</v>
      </c>
      <c r="C37" s="5" t="n">
        <v>-421</v>
      </c>
    </row>
    <row r="38" spans="1:3">
      <c r="A38" s="4" t="s">
        <v>160</v>
      </c>
      <c r="B38" s="5" t="n">
        <v>-29125</v>
      </c>
      <c r="C38" s="5" t="n">
        <v>-23804</v>
      </c>
    </row>
    <row r="39" spans="1:3">
      <c r="A39" s="4" t="s">
        <v>161</v>
      </c>
      <c r="B39" s="5" t="n">
        <v>6166</v>
      </c>
      <c r="C39" s="5" t="n">
        <v>4798</v>
      </c>
    </row>
    <row r="40" spans="1:3">
      <c r="A40" s="4" t="s">
        <v>162</v>
      </c>
      <c r="B40" s="5" t="n">
        <v>46781</v>
      </c>
      <c r="C40" s="5" t="n">
        <v>67376</v>
      </c>
    </row>
    <row r="41" spans="1:3">
      <c r="A41" s="4" t="s">
        <v>163</v>
      </c>
      <c r="B41" s="5" t="n">
        <v>52947</v>
      </c>
      <c r="C41" s="5" t="n">
        <v>72174</v>
      </c>
    </row>
    <row r="42" spans="1:3">
      <c r="A42" s="3" t="s">
        <v>164</v>
      </c>
    </row>
    <row r="43" spans="1:3">
      <c r="A43" s="4" t="s">
        <v>165</v>
      </c>
      <c r="B43" s="5" t="n">
        <v>58210</v>
      </c>
      <c r="C43" s="5" t="n">
        <v>59044</v>
      </c>
    </row>
    <row r="44" spans="1:3">
      <c r="A44" s="4" t="s">
        <v>166</v>
      </c>
      <c r="B44" s="5" t="n">
        <v>629</v>
      </c>
      <c r="C44" s="5" t="n">
        <v>496</v>
      </c>
    </row>
    <row r="45" spans="1:3">
      <c r="A45" s="4" t="s">
        <v>167</v>
      </c>
    </row>
    <row r="46" spans="1:3">
      <c r="A46" s="3" t="s">
        <v>156</v>
      </c>
    </row>
    <row r="47" spans="1:3">
      <c r="A47" s="4" t="s">
        <v>168</v>
      </c>
      <c r="B47" s="5" t="n">
        <v>350000</v>
      </c>
      <c r="C47" s="5" t="n">
        <v>0</v>
      </c>
    </row>
    <row r="48" spans="1:3">
      <c r="A48" s="4" t="s">
        <v>169</v>
      </c>
      <c r="B48" s="5" t="n">
        <v>-1750</v>
      </c>
      <c r="C48" s="5" t="n">
        <v>0</v>
      </c>
    </row>
    <row r="49" spans="1:3">
      <c r="A49" s="4" t="s">
        <v>170</v>
      </c>
    </row>
    <row r="50" spans="1:3">
      <c r="A50" s="3" t="s">
        <v>156</v>
      </c>
    </row>
    <row r="51" spans="1:3">
      <c r="A51" s="4" t="s">
        <v>169</v>
      </c>
      <c r="B51" s="7" t="n">
        <v>-344750</v>
      </c>
      <c r="C51" s="7" t="n">
        <v>-26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5:05Z</dcterms:created>
  <dcterms:modified xmlns:dcterms="http://purl.org/dc/terms/" xmlns:xsi="http://www.w3.org/2001/XMLSchema-instance" xsi:type="dcterms:W3CDTF">2017-11-08T16:45:05Z</dcterms:modified>
</cp:coreProperties>
</file>